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and Other Asset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tock Incentive Plans" sheetId="15" state="visible" r:id="rId15"/>
    <sheet xmlns:r="http://schemas.openxmlformats.org/officeDocument/2006/relationships" name="Intellectual Property and Colla"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Intangible Assets (Tables)" sheetId="23" state="visible" r:id="rId23"/>
    <sheet xmlns:r="http://schemas.openxmlformats.org/officeDocument/2006/relationships" name="Notes Payable (Tables)" sheetId="24" state="visible" r:id="rId24"/>
    <sheet xmlns:r="http://schemas.openxmlformats.org/officeDocument/2006/relationships" name="Stockholders' Equity (Tables)" sheetId="25" state="visible" r:id="rId25"/>
    <sheet xmlns:r="http://schemas.openxmlformats.org/officeDocument/2006/relationships" name="Stock Incentive Plans (Tables)" sheetId="26" state="visible" r:id="rId26"/>
    <sheet xmlns:r="http://schemas.openxmlformats.org/officeDocument/2006/relationships" name="Income Taxes (Tables)" sheetId="27" state="visible" r:id="rId27"/>
    <sheet xmlns:r="http://schemas.openxmlformats.org/officeDocument/2006/relationships" name="Organization and Business Op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ntory (Details Narrative)" sheetId="31" state="visible" r:id="rId31"/>
    <sheet xmlns:r="http://schemas.openxmlformats.org/officeDocument/2006/relationships" name="Inventory - Schedule of Invento" sheetId="32" state="visible" r:id="rId32"/>
    <sheet xmlns:r="http://schemas.openxmlformats.org/officeDocument/2006/relationships" name="Prepaid and Other Assets (Detai" sheetId="33" state="visible" r:id="rId33"/>
    <sheet xmlns:r="http://schemas.openxmlformats.org/officeDocument/2006/relationships" name="Intangible Assets (Details Narr" sheetId="34" state="visible" r:id="rId34"/>
    <sheet xmlns:r="http://schemas.openxmlformats.org/officeDocument/2006/relationships" name="Intangible Assets - Schedule of" sheetId="35" state="visible" r:id="rId35"/>
    <sheet xmlns:r="http://schemas.openxmlformats.org/officeDocument/2006/relationships" name="Related Party Transactions (Det" sheetId="36" state="visible" r:id="rId36"/>
    <sheet xmlns:r="http://schemas.openxmlformats.org/officeDocument/2006/relationships" name="Notes Payable (Details Narrativ" sheetId="37" state="visible" r:id="rId37"/>
    <sheet xmlns:r="http://schemas.openxmlformats.org/officeDocument/2006/relationships" name="Notes Payable - Summary of Note" sheetId="38" state="visible" r:id="rId38"/>
    <sheet xmlns:r="http://schemas.openxmlformats.org/officeDocument/2006/relationships" name="Notes Payable - Summary of No_2" sheetId="39" state="visible" r:id="rId39"/>
    <sheet xmlns:r="http://schemas.openxmlformats.org/officeDocument/2006/relationships" name="Stockholders' Equity (Details N" sheetId="40" state="visible" r:id="rId40"/>
    <sheet xmlns:r="http://schemas.openxmlformats.org/officeDocument/2006/relationships" name="Stockholders' Equity - Schedule" sheetId="41" state="visible" r:id="rId41"/>
    <sheet xmlns:r="http://schemas.openxmlformats.org/officeDocument/2006/relationships" name="Stock Incentive Plans (Details " sheetId="42" state="visible" r:id="rId42"/>
    <sheet xmlns:r="http://schemas.openxmlformats.org/officeDocument/2006/relationships" name="Stock Incentive Plans - Schedul" sheetId="43" state="visible" r:id="rId43"/>
    <sheet xmlns:r="http://schemas.openxmlformats.org/officeDocument/2006/relationships" name="Stock Incentive Plans - Summary" sheetId="44" state="visible" r:id="rId44"/>
    <sheet xmlns:r="http://schemas.openxmlformats.org/officeDocument/2006/relationships" name="Intellectual Property and Col_2" sheetId="45" state="visible" r:id="rId45"/>
    <sheet xmlns:r="http://schemas.openxmlformats.org/officeDocument/2006/relationships" name="Commitments and Contingencies (" sheetId="46" state="visible" r:id="rId46"/>
    <sheet xmlns:r="http://schemas.openxmlformats.org/officeDocument/2006/relationships" name="Income Taxes (Details Narrative" sheetId="47" state="visible" r:id="rId47"/>
    <sheet xmlns:r="http://schemas.openxmlformats.org/officeDocument/2006/relationships" name="Income Taxes - Schedule of Defe"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661">
  <si>
    <t>Document and Entity Information - USD ($)</t>
  </si>
  <si>
    <t>12 Months Ended</t>
  </si>
  <si>
    <t>Dec. 31, 2018</t>
  </si>
  <si>
    <t>Apr. 08, 2019</t>
  </si>
  <si>
    <t>Jun. 30, 2018</t>
  </si>
  <si>
    <t>Document And Entity Information</t>
  </si>
  <si>
    <t>Entity Registrant Name</t>
  </si>
  <si>
    <t>Adhera Therapeutics, Inc.</t>
  </si>
  <si>
    <t>Entity Central Index Key</t>
  </si>
  <si>
    <t>0000737207</t>
  </si>
  <si>
    <t>Document Type</t>
  </si>
  <si>
    <t>10-K</t>
  </si>
  <si>
    <t>Document Period End Date</t>
  </si>
  <si>
    <t>Dec. 31,
		2018</t>
  </si>
  <si>
    <t>Amendment Flag</t>
  </si>
  <si>
    <t>false</t>
  </si>
  <si>
    <t>Current Fiscal Year End Date</t>
  </si>
  <si>
    <t>--12-31</t>
  </si>
  <si>
    <t>Entity Well-known Seasoned Issuer</t>
  </si>
  <si>
    <t>No</t>
  </si>
  <si>
    <t>Entity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ATRX</t>
  </si>
  <si>
    <t>Document Fiscal Period Focus</t>
  </si>
  <si>
    <t>FY</t>
  </si>
  <si>
    <t>Document Fiscal Year Focus</t>
  </si>
  <si>
    <t>2018</t>
  </si>
  <si>
    <t>Consolidated Balance Sheets - USD ($)</t>
  </si>
  <si>
    <t>Dec. 31, 2017</t>
  </si>
  <si>
    <t>Current assets</t>
  </si>
  <si>
    <t>Cash</t>
  </si>
  <si>
    <t>Accounts receivable, net of allowance</t>
  </si>
  <si>
    <t xml:space="preserve"> </t>
  </si>
  <si>
    <t>Inventory</t>
  </si>
  <si>
    <t>Prepaid expenses and other assets</t>
  </si>
  <si>
    <t>Total current assets</t>
  </si>
  <si>
    <t>Furniture and fixtures, net of depreciation</t>
  </si>
  <si>
    <t>Intangible assets, net of amortization</t>
  </si>
  <si>
    <t>Goodwill</t>
  </si>
  <si>
    <t>Total noncurrent assets</t>
  </si>
  <si>
    <t>Total assets</t>
  </si>
  <si>
    <t>Current liabilities</t>
  </si>
  <si>
    <t>Accounts payable</t>
  </si>
  <si>
    <t>Due to related party</t>
  </si>
  <si>
    <t>Warrant liability to related party</t>
  </si>
  <si>
    <t>Accrued expenses</t>
  </si>
  <si>
    <t>Accrued dividends</t>
  </si>
  <si>
    <t>Accrued fee payable</t>
  </si>
  <si>
    <t>Notes payable</t>
  </si>
  <si>
    <t>Notes payable - related parties</t>
  </si>
  <si>
    <t>Total current liabilities</t>
  </si>
  <si>
    <t>Commitments and contingencies (Note 10)</t>
  </si>
  <si>
    <t>Stockholders' equity</t>
  </si>
  <si>
    <t>Common stock, $0.006 par value; 180,000,000 shares authorized, 10,761,684, and 10,521,278 shares issued and outstanding as of December 31, 2018 and 2017, respectively</t>
  </si>
  <si>
    <t>Additional paid-in capital</t>
  </si>
  <si>
    <t>Accumulated deficit</t>
  </si>
  <si>
    <t>Total stockholders' equity</t>
  </si>
  <si>
    <t>Total liabilities and stockholders' equity</t>
  </si>
  <si>
    <t>Series C Convertible Preferred Stock [Member]</t>
  </si>
  <si>
    <t>Preferred stock, $0.01 par value; 100,000 shares authorized</t>
  </si>
  <si>
    <t>Series D Convertible Preferred Stock [Member]</t>
  </si>
  <si>
    <t>Series E Convertible Preferred Stock [Member]</t>
  </si>
  <si>
    <t>Series F Convertible Preferred Stock [Member]</t>
  </si>
  <si>
    <t>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liquidation preference value</t>
  </si>
  <si>
    <t>Preferred stock, shares issued</t>
  </si>
  <si>
    <t>Preferred stock, shares outstanding</t>
  </si>
  <si>
    <t>Consolidated Statements of Operations - USD ($)</t>
  </si>
  <si>
    <t>Income Statement [Abstract]</t>
  </si>
  <si>
    <t>Net sales</t>
  </si>
  <si>
    <t>Cost of sales</t>
  </si>
  <si>
    <t>Gross loss</t>
  </si>
  <si>
    <t>Operating expenses</t>
  </si>
  <si>
    <t>Sales, marketing and commercial operations</t>
  </si>
  <si>
    <t>Research and development</t>
  </si>
  <si>
    <t>General and administrative</t>
  </si>
  <si>
    <t>Amortization</t>
  </si>
  <si>
    <t>Goodwill and intangible assets impairment</t>
  </si>
  <si>
    <t>Total operating expenses</t>
  </si>
  <si>
    <t>Loss from operations</t>
  </si>
  <si>
    <t>Other expense</t>
  </si>
  <si>
    <t>Interest expense</t>
  </si>
  <si>
    <t>Loss on settlement</t>
  </si>
  <si>
    <t>Amortization of debt discount</t>
  </si>
  <si>
    <t>Total other expense, net</t>
  </si>
  <si>
    <t>Loss before provision for income taxes</t>
  </si>
  <si>
    <t>Provision for income taxes</t>
  </si>
  <si>
    <t>Net loss</t>
  </si>
  <si>
    <t>Preferred Stock Dividends</t>
  </si>
  <si>
    <t>Net Loss Applicable to Common Stockholders</t>
  </si>
  <si>
    <t>Net loss per share - Common Stockholders</t>
  </si>
  <si>
    <t>Weighted average shares outstanding</t>
  </si>
  <si>
    <t>Consolidated Statements of Stockholders' Equity - USD ($)</t>
  </si>
  <si>
    <t>Series E Preferred Stock [Member]</t>
  </si>
  <si>
    <t>Series F Preferred Stock [Member]</t>
  </si>
  <si>
    <t>Common Stock [Member]</t>
  </si>
  <si>
    <t>Additional Paid-In Capital [Member]</t>
  </si>
  <si>
    <t>Additional Paid-In Capital - Warrants [Member]</t>
  </si>
  <si>
    <t>Accumulated Deficit [Member]</t>
  </si>
  <si>
    <t>Total</t>
  </si>
  <si>
    <t>Balance at Dec. 31, 2016</t>
  </si>
  <si>
    <t>Balance, shares at Dec. 31, 2016</t>
  </si>
  <si>
    <t>Retrospective adjustment of adoption of new accounting standard</t>
  </si>
  <si>
    <t>Sale of common stock to related party</t>
  </si>
  <si>
    <t>Sale of common stock to related party, shares</t>
  </si>
  <si>
    <t>Common stock issued for services</t>
  </si>
  <si>
    <t>Common stock issued for services, shares</t>
  </si>
  <si>
    <t>Common stock issued to settle accounts payable and accrued liabilities</t>
  </si>
  <si>
    <t>Common stock issued to settle accounts payable and accrued liabilities, shares</t>
  </si>
  <si>
    <t>Return of common stock against settlement of note receivable</t>
  </si>
  <si>
    <t>Return of common stock against settlement of note receivable, shares</t>
  </si>
  <si>
    <t>Restricted stock issued to officers</t>
  </si>
  <si>
    <t>Restricted stock issued to officers, shares</t>
  </si>
  <si>
    <t>Share based compensation</t>
  </si>
  <si>
    <t>Warrants issued with convertible debt as loan fee</t>
  </si>
  <si>
    <t>Exercise of warrants for common stock</t>
  </si>
  <si>
    <t>Exercise of warrants for common stock, shares</t>
  </si>
  <si>
    <t>Conversion of Series C Preferred to common stock</t>
  </si>
  <si>
    <t>Conversion of Series C Preferred to common stock, shares</t>
  </si>
  <si>
    <t>Effects of rounding due to reverse split</t>
  </si>
  <si>
    <t>Effects of rounding due to reverse split, shares</t>
  </si>
  <si>
    <t>Balance at Dec. 31, 2017</t>
  </si>
  <si>
    <t>Balance, shares at Dec. 31, 2017</t>
  </si>
  <si>
    <t>Issuance of Series E Preferred Stock, net of fees</t>
  </si>
  <si>
    <t>Issuance of Series E Preferred Stock, net of fees, shares</t>
  </si>
  <si>
    <t>Warrants issued with Series E Preferred Stock</t>
  </si>
  <si>
    <t>Issuance of Series F Preferred Stock, net of fees</t>
  </si>
  <si>
    <t>Issuance of Series F Preferred Stock, net of fees, shares</t>
  </si>
  <si>
    <t>Warrants issued with Series F Preferred Stock</t>
  </si>
  <si>
    <t>Issuance of Series E Preferred for debt and accounts payable</t>
  </si>
  <si>
    <t>Issuance of Series E Preferred for debt and accounts payable, shares</t>
  </si>
  <si>
    <t>Conversion of Series D Preferred stock for common stock</t>
  </si>
  <si>
    <t>Conversion of Series D Preferred stock for common stock, shares</t>
  </si>
  <si>
    <t>Conversion of Series E Preferred stock for common stock</t>
  </si>
  <si>
    <t>Conversion of Series E Preferred stock for common stock, shares</t>
  </si>
  <si>
    <t>Warrants issued for settlement of liability</t>
  </si>
  <si>
    <t>Shares issued for settlement of litigation</t>
  </si>
  <si>
    <t>Shares issued for settlement of litigation, shares</t>
  </si>
  <si>
    <t>Shares issued for License Agreement</t>
  </si>
  <si>
    <t>Shares issued for License Agreement, shares</t>
  </si>
  <si>
    <t>Accrued dividend</t>
  </si>
  <si>
    <t>Cancellation of Series E Preferred Stock</t>
  </si>
  <si>
    <t>Cancellation of Series E Preferred Stock, shares</t>
  </si>
  <si>
    <t>Repurchase of common stock for settlement, related party</t>
  </si>
  <si>
    <t>Repurchase of common stock for settlement, related party, shares</t>
  </si>
  <si>
    <t>Balance at Dec. 31, 2018</t>
  </si>
  <si>
    <t>Balance, shares at Dec. 31, 2018</t>
  </si>
  <si>
    <t>Consolidated Statements of Cash Flows - USD ($)</t>
  </si>
  <si>
    <t>Cash Flows Used in Operating Activities:</t>
  </si>
  <si>
    <t>Adjustments to reconcile net loss to net cash used in operating activities:</t>
  </si>
  <si>
    <t>Common shares issued to third party for services</t>
  </si>
  <si>
    <t>Loss on note settlement with issuance of preferred shares</t>
  </si>
  <si>
    <t>Common shares issued to license agreement</t>
  </si>
  <si>
    <t>Amortization of intangibles</t>
  </si>
  <si>
    <t>Depreciation</t>
  </si>
  <si>
    <t>Non-cash interest expense</t>
  </si>
  <si>
    <t>Bad debt expense</t>
  </si>
  <si>
    <t>Impairment of inventory</t>
  </si>
  <si>
    <t>Changes in operating assets and liabilities:</t>
  </si>
  <si>
    <t>Accounts receivable</t>
  </si>
  <si>
    <t>Net Cash Used in Operating Activities</t>
  </si>
  <si>
    <t>Cash Flows Used in Investing Activities:</t>
  </si>
  <si>
    <t>Purchase of furniture and fixtures</t>
  </si>
  <si>
    <t>Purchase of intangible assets</t>
  </si>
  <si>
    <t>Net Cash Used in Investing Activities</t>
  </si>
  <si>
    <t>Cash Flows Provided By Financing Activities:</t>
  </si>
  <si>
    <t>Proceeds from sale of preferred stock, net offering expenses</t>
  </si>
  <si>
    <t>Proceeds from sale of common stock to related party</t>
  </si>
  <si>
    <t>Proceeds from notes payable due to related party</t>
  </si>
  <si>
    <t>Proceeds from convertible notes due to related parties, net</t>
  </si>
  <si>
    <t>Proceeds from exercise of warrants for common stock</t>
  </si>
  <si>
    <t>Payments for notes payable</t>
  </si>
  <si>
    <t>Loan fees</t>
  </si>
  <si>
    <t>Net Cash Provided by Financing Activities</t>
  </si>
  <si>
    <t>Net increase in cash</t>
  </si>
  <si>
    <t>Cash - Beginning of Period</t>
  </si>
  <si>
    <t>Cash - End of Period</t>
  </si>
  <si>
    <t>Supplementary Cash Flow Information:</t>
  </si>
  <si>
    <t>Income taxes paid</t>
  </si>
  <si>
    <t>Non-cash Investing and Financing Activities:</t>
  </si>
  <si>
    <t>Issuance of warrants for liabilities, related party</t>
  </si>
  <si>
    <t>Common stock issued for settlement of accrued expenses</t>
  </si>
  <si>
    <t>Return of common stock for other assets</t>
  </si>
  <si>
    <t>Adjustment to goodwill</t>
  </si>
  <si>
    <t>Assumption of liabilities for acquisition of assets</t>
  </si>
  <si>
    <t>Non-cash retrospective adjustment</t>
  </si>
  <si>
    <t>Preferred share settlement of debt and accrued liabilities</t>
  </si>
  <si>
    <t>Issuance of warrants</t>
  </si>
  <si>
    <t>Goodwill reclassified to inventory</t>
  </si>
  <si>
    <t>Organization and Business Operations</t>
  </si>
  <si>
    <t>Organization, Consolidation and Presentation of Financial Statements [Abstract]</t>
  </si>
  <si>
    <t>NOTE
1 – ORGANIZATION AND BUSINESS OPERATIONS Adhera Therapeutics,
Inc. (formerly known as Marina Biotech, Inc.) and its wholly-owned subsidiaries, MDRNA Research, Inc. (“MDRNA”), Cequent
Pharmaceuticals, Inc. (“Cequent”), Atossa Healthcare, Inc. (“Atossa”), and IThenaPharma, Inc. (“IThena”)
(collectively “Adhera,” the “Company,” “we,” “our,” or “us”) is an
emerging specialty pharmaceutical company that leverages innovative distribution models and technologies to improve the quality
of care for patients in the United States suffering from chronic and acute diseases. We are focused on fixed dose combination (“FDC”)
therapies in hypertension, with plans to expand the portfolio of drugs we commercialize to include other therapeutic areas. Our mission is to
provide effective and patient centric treatment for hypertension and resistant hypertension while actively seeking additional assets
that can be commercialized through our proprietary Total Care System (“TCS”). At the core of our TCS system is DyrctAxess,
our patented technology platform. DyrctAxess is designed to offer enhanced efficiency, control and access to the information necessary
to empower patients, physicians and manufacturers to achieve optimal care. We began marketing
Prestalia ® ® ® We have discontinued
all significant clinical development and are evaluating disposition options for all of our development assets, including: (i) our
next generation celecoxib program drug candidates for the treatment of acute and chronic pain, IT-102 and IT-103; (ii) CEQ508,
an oral delivery of small interfering RNA (“siRNA”) against beta-catenin, combined with IT-102 to suppress polyps in
the precancerous syndrome and orphan indication Familial Adenomatous Polyposis (“FAP”); (iii) CEQ508 combined with
IT-103 to treat Colorectal Cancer; (iv) CEQ608 and CEQ609, an oral delivery of IL-6Ra tkRNAi against irritable bowel disease (IBD)
gene targets, which could significantly reduce colon length and abolish the IL-6Rα message in proximal ileum; (v) Claudin-2
strains which (CEQ631 and CEQ632) significantly reduce Claudin-2 mRNA expression and protein levels in the colon as well as attenuation
of the disease phenotype and enhance survival; (vi) MIP3a therapeutic strains CEQ631 and CEQ632 which also resulted in
a significant reduction in sum pathology scores and reduction in MIP3a mRNA expression. We plan to license or divest these development
assets since they no longer align with our focus on the treatment of hypertension. As our strategy
is to be a commercial pharmaceutical company, we will drive a primary corporate focus on revenue generation through our commercial
assets, with a focus on developing our technology and TCS. We intend to create value through the continued commercialization of
our FDA-approved product, Prestalia, while continuing to develop and leverage our TCS to further strengthen our commercial presence. On November 15,
2016, Adhera entered into, and consummated the transactions contemplated by, an Agreement and Plan of Merger between and among
IThenaPharma, Inc., a Delaware corporation (“IThena”), IThena Acquisition Corporation, a Delaware corporation and wholly-owned
subsidiary of Adhera (“Merger Sub”), and a representative of the stockholders of IThena (the “Merger Agreement”),
pursuant to which IThena merged into Merger Sub (the “Merger”). In the second quarter
of 2018, we raised approximately $12.2 million, net of fees and expenses, from a private placement of our newly created Series
E Convertible Preferred Stock. In July and November 2018, we raised approximately $1.7 million net of fees and expenses, from a
private placement of our newly created Series F Convertible Preferred Stock. The use of funds from the raise was used for the commercialization
of Prestalia, funding working capital, capital expenditure needs, payment of certain liabilities and other general corporate requirements.
We plan to license or divest our other pharmaceutical assets and halt any other development programs, since they no longer align
with our focus on the treatment of hypertension. Change of Company Name and OTC Markets
Symbol On
October 4, 2018, we filed a Certificate of Amendment to our Restated Certificate of Incorporation with the Secretary
of State of the State of Delaware to change the name of our company from “Marina Biotech, Inc.” to “Adhera Therapeutics,
Inc.” The change of name was effective October 9, 2018. Following
the name change from Marina Biotech, Inc. to Adhera Therapeutics, Inc., our common stock, par value $0.006 per share,
began trading on the OTCQB tier of the OTC Markets under the symbol “ATRX”.</t>
  </si>
  <si>
    <t>Summary of Significant Accounting Policies</t>
  </si>
  <si>
    <t>Accounting Policies [Abstract]</t>
  </si>
  <si>
    <t>NOTE 2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les of Consolidation The consolidated
financial statements include the accounts of Adhera Therapeutics, Inc. and the wholly-owned subsidiaries, IThena, Cequent,
MDRNA, and Atossa, and eliminate any inter-company balances and transactions. Reverse Stock Split In August 2017,
we filed a Certificate of Amendment of our Amended and Restated Certificate of Incorporation to effect a one-for-ten reverse split
of our issued and outstanding shares of common stock. Our common stock commenced trading on the OTCQB tier of the OTC Markets on
a split-adjusted basis on Thursday, August 3, 2017. Unless indicated otherwise, all share and per share information included in
these financial statements and Notes to the Consolidated Financial Statements give effect to the reverse split. Going Concern and Management’s
Liquidity Plans The accompanying
consolidated financial statements have been prepared on the basis that we will continue as a going concern, which contemplates
realization of assets and the satisfaction of liabilities in the normal course of business. At December 31, 2018, we had a significant
accumulated deficit of approximately $26 million and working capital of approximately $2.5 million. For the year ended December
31, 2018, we had a loss from operations of approximately $15.8 million and negative cash flows from operations of approximately
$9.6 million. Our operating activities consume the majority of our cash resources. We anticipate that we will continue to incur
operating losses as we execute our commercialization plans for Prestalia, as well as strategic and business development initiatives.
In addition, we have had and will continue to have negative cash flows from operations, at least into the near future. We have
previously funded, and plan to continue funding, our losses primarily through the sale of common and preferred stock, combined
with or without warrants, the sale of notes, cash generated from the out-licensing or sale of our licensed assets and, to a lesser
extent, equipment financing facilities and secured loans. However, we cannot be certain that we will be able to obtain such funds
required for our operations at terms acceptable to us or at all. In April and May
2018, we raised approximately $12.2 million net proceeds from a private placement of shares of our Series E Convertible Preferred
Stock and warrants to purchase shares of our common stock. Further, in July 2018, we raised an additional $1.4 million net
proceeds from the private placement of our Series F Convertible Preferred Stock. On November 9, 2018, we sold 73 shares of our
Series F Preferred Stock for total net proceeds of approximately $0.31 million. For our assessment as of December
31, 2018, we have considered the amount raised and we will continue to reassess our ability to address the going concern. We will
continue to attempt to obtain future financing or engage in strategic transactions which may require us to curtail our operations.
We cannot predict, with certainty, the outcome of our actions to generate liquidity, including the availability of additional equity
or debt financing, or whether such actions would generate the expected liquidity as currently planned.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accounts receivable and deferred income tax assets, legal contingencies
and fair value of financial instruments. Actual results could differ materially from such estimates under different assumptions
or circumstances. Cash and Cash Equivalents The Company considers
all highly liquid investments with maturities of three months or less at the time of purchase to be cash equivalents. There are
no cash equivalents as of December 31, 2018 or 2017. The Company deposits
its cash with major financial institutions and may at times exceed the federally insured limit. At December 31, 2018, the Company
had a cash balance of approximately $3.7 million in excess of the federal insurance limit. Fair Value of Financial Instruments We consider the
fair value of cash, accounts payable, due to related parties, notes payable, notes payable to related parties, accounts receiv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There were no liabilities measured at fair value as of December 31, 2018 or 2017. Goodwill and Intangible Assets The Company periodically
reviews the carrying value of intangible assets,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September 30,
2018, the Company determined that goodwill was impaired and, as a result, a loss on impairment of $3,502,831 was recognized
for the year ended December 31, 2018. The impairment determination was primarily a result of the decision to divest of assets that
no longer align with the Company’s strategic objectives. There was no such loss on impairment for the year ended December
31, 2017. 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On September 30,
2018, the Company determined that the intangible asset from the merger was impaired and, as a result, a loss on impairment of $1,291,200
was recognized for the year ended December 31, 2018. The impairment determination was primarily a result of the decision to divest
of assets that no longer align with the Company’s strategic objectives. There was no such loss on impairment for the year
ended December 31, 2017. On December 31,
2018, the Company determined that a portion of the remaining intangible asset balance was impaired, resulting in an additional
loss on impairment of $381,685, and a total impairment of approximately $1,672,885 for the year ended December 31, 2018. Revenue Recognition The Company has
adopted the new revenue recognition guidelines in accordance with ASC 606, Revenue from Contracts with Customers The Company sells
its medicines primarily to wholesale distributors and specialty pharmacy providers. These customers subsequently resell the Company’s
medicines to health care patients. In addition, the Company enters into arrangements with health care providers and payers that
provide for government-mandated or privately-negotiated discounts and allowances related to the Company’s medicine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The Company sells
its medicines to wholesale pharmaceutical distributors and pharmacies under agreements with payment terms typically less than 90
days. During the year
ended December 31, 2018, management determined certain costs related to the sales of Prestalia, specifically, costs associated
with free product, should be classified as cost of goods sold and not revenue reductions. For the year ended December 31, 2018,
the Company recognized approximately $59,000 for such items. Consistent with the accounting during the third quarter of 2018, the
Company recorded an estimate of unrealized revenue reductions, and the related liability, for bottles sold to pharmacies but not
yet prescribed.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Distribution Service Fees The Company includes
distribution service fees paid to its wholesalers for distribution and inventory management services as a reduction to revenue.
The Company calculates accrued distribution service fee estimates using the most likely amount method. The Company accrues estimated
distribution fees based on contractually determined amounts, typically as a percentage of revenue. Accrued distribution service
fees are included in “accrued expenses” on the consolidated balance sheet. Patient Access Programs The Company offers
discounts to patients under which the patient receives a discount on his or her prescription. In circumstances when a patient’s
prescription is rejected by a third-party payer, the Company will pay for the full cost of the prescription. The Company reimburses
pharmacies for this discount directly or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or pharmacie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expenses” on the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industry experience. This period is known to the Company based on the shelf life of medicines at the time
of shipment. The Company records sales returns in “accrued expenses” and as a reduction of revenue. Shipping Fees The Company includes
fees incurred by pharmacies for shipping medicines to patients as a reduction to revenue. The Company calculates accrued shipping
fee estimates using the expected value method. The Company records accrued shipping fees in “accrued expenses” on the
consolidated balance sheet. Customers Concentration The Company sells
its prescription drug (Prestalia) directly to specialty contracted retail pharmacies and indirectly through
wholesalers. For the year ended December 31, 2018, the Company’s three largest customers accounted for approximately 37%,
32%, and 17%, respectively, of the Company’s total gross sales. The Company works with a third-party pharmacy network
manager to attract, retain, and manage the Company’s pharmacy customers and distribution channels. Approximately 68% of 2018
gross sales were made to customers associated with or related to the Company’s third-party pharmacy network manager. The
Company had no significant sales for the year ended December 31, 2017. Licensing Agreements In terms of licensing
agreements entered into by the Company, they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ASC 606 is to
recognize revenues when promised goods or services are transferred to customers in an amount that reflects the consideration that
is expected to be received in exchange for those goods or services. During the year
ended December 31, 2018, Adhera entered into a Licensing Agreement, whereby Adhera granted exclusive rights to the Company’s
DiLA 2 2 Recently Issued Accounting Pronouncements In May 2014, the
FASB issued ASU 2014-09, Revenue from Contracts with Customers (Topic 606). Under the provisions of ASU 2014-09,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effective January 1, 2018. In February 2016,
the FASB issued ASU No. 2016-02, Leases (Topic 842) (“ASU No. 2016-02”). Under ASU No. 2016-02, an entity is required
to recognize right-of-use assets and lease liabilities on its balance sheet and disclose key information about leasing arrangements.
For leases with a term of twelve months or less, the lessee is permitted to make an accounting policy election not to recognize
lease assets and lease liabilities by class of underlying assets. ASU No. 2016-02 becomes effective for the Company beginning in
the first quarter of 2019. The guidance can be applied using either a modified retrospective approach at the beginning of the earliest
period presented, or at the beginning of the period in which it is adopted. The Company will adopt this standard in the first quarter
of 2019, using a modified retrospective approach at the adoption date through a cumulative-effect adjustment to retained earnings.
The Company does not expect the adoption will have a material impact on its consolidated statement of operations. However, the
new standard requires the Company to establish approximately $250,000 of liabilities and corresponding right-of-use assets of approximately
$242,000 on its consolidated balance sheet for operating leases on rented office properties that existed as of the January 1, 2019,
adoption date. The Company also expects to elect to not recognize lease assets and liabilities for leases with a term of twelve
months or less. Net Income (Loss) per Common Share Basic net income
(loss) per common share (after giving effect of the one for ten reverse stock split) is computed by dividing the net income (loss)
by the weighted average number of common shares outstanding during the period, excluding any unvested restricted stock awards.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loss) since such inclusion would be anti-dilutive:
Year Ended December 31,
2018 2017
Stock options outstanding 5,613,057 745,707
Warrants 36,267,329 2,559,612
Shares to be issued upon conversion of notes payable - 319,617
Restricted common stock - -
Series E Preferred Stock 34,880,000 -
Series F Preferred Stock 3,810,000 -
Total 80,570,386 3,624,936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t>
  </si>
  <si>
    <t>Inventory Disclosure [Abstract]</t>
  </si>
  <si>
    <t>NOTE
3 – INVENTORY Inventory consists
of raw material and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nventory consisted
of the following as of December 31, 2018 and 2017:
Year Ended December 31,
2018 2017
Raw Materials $ 147,139 $ -
Finished Goods 94,319 -
Inventory, Net $ 241,458 $ - During the years
ended December 31, 2018 and 2017, the Company recorded a related charge to cost of goods sold for obsolete inventory of $123,711
and $0, respectively.</t>
  </si>
  <si>
    <t>Prepaid and Other Assets</t>
  </si>
  <si>
    <t>Deferred Costs, Capitalized, Prepaid, and Other Assets Disclosure [Abstract]</t>
  </si>
  <si>
    <t>NOTE 4 – PREPAID AND OTHER ASSETS
Prepaid expenses and other
assets at December 31, 2018 and December 31, 2017 included prepaid insurance of $179,145 and $0, respectively, and deposits with
third-party co-pay program managers of $158,000 and $0, respectively. The deposits with co-pay program managers are used to fund
patient’s insurance co-pay support, for a specified period of time, with any unused amounts refunded to the Company.</t>
  </si>
  <si>
    <t>Intangible Assets</t>
  </si>
  <si>
    <t>Goodwill and Intangible Assets Disclosure [Abstract]</t>
  </si>
  <si>
    <t>NOTE
5 - INTANGIBLE ASSETS Acquisition of Prestalia &amp; DyrctAxess In June 2017, we
entered into an Asset Purchase Agreement (the “Purchase Agreement”) with Symplmed Pharmaceuticals LLC (“Symplmed”)
pursuant to which we purchased from Symplmed, for aggregate consideration of approximately $620,000 (consisting of $300,000 in
cash plus the assumption of certain liabilities of Symplmed in the amount of approximately $320,000), Symplmed’s assets relating
to a single-pill FDC of perindopril arginine and amlodipine besylate known as Prestalia® (“Prestalia”), that has
been approved by the FDA for the treatment of hypertension. In addition, as part of the transactions contemplated by the Purchase
Agreement: (i) Symplmed agreed to transfer to us, not later than 150 days following the closing date, the New Drug Applications
for the approval of Prestalia as a new drug by the FDA; and (ii) Symplmed assigned to us all of its rights and obligations under
that certain Amended and Restated License and Commercialization Agreement by and between Symplmed and Les Laboratoires Servier
(“Servier”) dated January 2012, pursuant to which Symplmed has an exclusive license from Servier to manufacture, have
manufactured, develop, promote, market, distribute and sell Prestalia in the U.S. (and its territories and possessions) in consideration
of regulatory and sales-based milestone payments and royalty payments based on net sales. Management has determined that this acquisition
was deemed an asset purchase under FASB ASC 805. The purchase price
of $620,000 was allocated based on a preliminary estimate of the fair value of the assets acquired and was included in intangible
assets as of December 31, 2017. During the year ended December 31, 2018, the allocation of the purchase price was finalized which
resulted in $160,800 of the price being allocated to raw materials received from Symplmed, and the remaining $459,200 being allocated
to intangible assets. Further, we hired
a Chief Commercial Officer, who was the President and Chief Executive Officer of Symplmed, which appointment became effective in
June 2017. We also agreed in such offer letter to issue 60,000 restricted shares of our common stock under our 2014 Long-Term Incentive
Plan to our Chief Commercial Officer, with all of such shares vesting on the six (6) month anniversary of the date of grant. These
shares were fully vested on December 31, 2017. This Chief Commercial Officer resigned in January 2019. In furtherance of
the acquisition and commercialization of Prestalia, in July 2017 we acquired from Symplmed and its wholly-owned subsidiary, Symplmed
Technologies, LLC, certain of the intellectual property assets related to the patented technology platform known as DyrctAxess,
also known as Total Care, that offers enhanced efficiency, control and information to empower patients, physicians and manufacturers
to help achieve optimal care for $75,000 in cash. Intangible Asset Summary The following table
summarizes the balances as of December 31, 2018 of the identifiable intangible assets acquired, their useful life, and annual amortization,
prior to impairment:
Net Book Value December 31, 2018
Remaining Estimated Annual Amortization Expense
Intangible asset - Prestalia 324,705 5.00 94,177
Intangible asset - DyrctAxess 67,187 12.59 5,357
Total $ 391,892 $ 99,534 On September 30,
2018, the Company determined that the intangible asset from the Merger was impaired and, as a result, a loss on impairment of approximately
$1,291,200. On December 31, 2018, the Company determined that the remaining balance was impaired, resulting in an additional loss
on impairment of $381,685, and a total impairment of $1,672,885 for the year ended December 31, 2018. Amortization expense
was $330,396 and $450,903 for the year ended December 31, 2018 and 2017, respectively.</t>
  </si>
  <si>
    <t>Related Party Transactions</t>
  </si>
  <si>
    <t>Related Party Transactions [Abstract]</t>
  </si>
  <si>
    <t>Note
6 - Related Party Transactions Due to Related Party The Company and other related
entities have had a commonality of ownership and/or management control, and as a result, the reported operating results and /or
financial position of the Company could significantly differ from what would have been obtained if such entities were autonomous. The Company had a Master
Services Agreement (“MSA”) with Autotelic Inc., a related party that is partly-owned by one of the Company’s
former Board members, namely Vuong Trieu, Ph.D., effective November 15, 2016. Autotelic Inc. currently owns less than 5% of the
Company. The MSA stated that Autotelic Inc. will provide business functions and services to the Company and allowed Autotelic Inc.
to charge the Company for these expenses paid on its behalf. The MSA included personnel costs allocated based on amount of time
incurred and other services such as consultant fees, clinical studies, conferences and other operating expenses incurred on behalf
of the Company. The MSA required a 90-day written termination notice in the event either party requires to terminate such services.
We and Autotelic Inc. agreed to terminate the MSA effective October 31, 2018. Dr. Trieu resigned as a director of our company effective
October 1, 2018. During the period commencing
November 15, 2016 (the “Effective Date”) and ending on the date that the Company had completed an equity offering of
either common or preferred stock in which the gross proceeds therefrom is no less than $10 million (the “Equity Financing
Date”), the Company paid Autotelic the following compensation: cash in an amount equal to the actual labor cost (paid on
a monthly basis), plus 100% markup in warrants for shares of the Company’s common stock with a strike price equal to the
fair market value of the Company’s common stock at the time said warrants were issued. The Company also paid Autotelic for
the services provided by third party contractors plus 20% mark up. The warrant price per share was calculated based on the Black-Scholes
model. After the Equity Financing
Date, the Company paid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FDA regulatory
process, Contract Research Organizations (“CRO”) and Chemistry and Manufacturing Controls (“CMC”). In accordance with the
MSA, Autotelic Inc. billed the Company for personnel and service expenses Autotelic Inc. incurred on behalf of the Company. For
the year ended December 31, 2018 and 2017, Autotelic Inc. billed a total of $795,228 and $791,889, respectively, including personnel
costs of $531,794 and $558,098, respectively. An unpaid balance of $4,392 and $730,629 is included in due to related party in the
accompanying balance sheet as of December 31, 2018 and 2017, respectively. In April 2018, and in connection
with the closing of our private placement on that date, we entered into a Compromise and Settlement Agreement with Autotelic Inc.
pursuant to which we agreed to issue to Autotelic Inc. an aggregate of 162.59 shares of Series E Preferred Stock to settle accounts
payable of $812,967 and Warrants to purchase up to 1,345,040 shares of common stock to satisfy accrued and unpaid fees in the aggregate
amount of approximately $739,772, and other liabilities, owed to Autotelic Inc. as of March 31, 2018 pursuant to the MSA. The securities
that were issued to Autotelic Inc., which were issued upon the closing described above, have the same terms and conditions as the
securities that were issued to investors in the offering (See Note 6). The warrants have a five-year term, an initial exercise
price of $0.55, and have a fair value of $1,494,469 resulting in a loss on settlement of debt of $754,697, which is included in
the loss on settlement in the consolidated statements of operations. Resignation and Appointment of Officer and
Directors On
April 27, 2018, our Board of Directors (the “Board”) increased the size of the entire Board from five (5) directors
to seven (7) directors, and it appointed each of Erik Emerson and Tim Boris to fill the vacancies created thereby. In May 2018, each of Philip
C. Ranker and Philippe P. Calais, Ph.D. resigned as members of the Board, and all committees thereof, effective immediately. In
connection with their resignations: (i) each of Mr. Ranker and Dr. Calais released us from all claims arising prior to the date
of his resignation; (ii) we granted to Mr. Ranker fully-vested options to purchase up to 200,000 shares of our common stock at
an exercise price equal to $0.98 per share of common stock; and (iii) we granted to Dr. Calais fully-vested options to purchase
up to 80,000 shares of our common stock at an exercise price equal to $0.98 per share of common stock. The foregoing options are
exercisable for a period of five years from the grant date. In May 2018, the Board
accepted the resignation of Joseph W. Ramelli, our Chief Executive Officer, whereby Mr. Ramelli resigned as an officer of our company,
and as a director and/or officer of any and all subsidiaries of our company, effective immediately, to pursue other opportunities.
In connection with his resignation, Mr. Ramelli released us from all claims arising prior to the date of his resignation and affirmed
his obligations to be bound by the restrictive covenants contained in the employment agreement between Mr. Ramelli and our company
dated February 2, 2017, and we: (i) agreed to make severance payments to Mr. Ramelli in the amount of $60,000 to be paid over a
six (6) month period; and (ii) granted to Mr. Ramelli fully-vested options, exercisable for a period of five years from the grant
date, to purchase up to 100,000 shares of our common stock at an exercise price equal to $0.98 per share of common stock. In May
2018, the Board appointed Vuong Trieu, a director of the Company and former Executive Chairman, to serve as our Interim Chief Executive
Officer, to replace Mr. Ramelli, effective with Mr. Ramelli’s departure. In his capacity as Interim Chief Executive Officer,
Dr. Trieu received a salary in the amount of $20,000 per month. On
June 18, 2018, the Board appointed Robert C. Moscato, Jr., to serve as our Chief Executive Officer effective immediately. In connection
with the appointment of Mr. Moscato as Chief Executive Officer, Dr. Trieu resigned as Interim Chief Executive Officer, and also
from his position as Executive Chairman of our company, effective immediately. On
June 18, 2018, the Board appointed Uli Hacksell, Ph.D.to serve as a member of the Board, and as Chairman of the Board, effective
July 1, 2018. Dr. Hacksell agreed to devote half of his business time to Adhera. On
June 28, 2018, the Board appointed Mr. Moscato to serve as a member of the Board, effective July 1, 2018. On September 24, 2018,
we entered into an employment agreement with R. Eric Teague pursuant to which Mr. Teague began serving as our Chief Financial Officer.
In connection with the appointment of Mr. Teague as our Chief Financial Officer, Amit Shah, our prior Chief Financial Officer,
resigned from such position, effective September 24, 2018. Mr. Teague, Mr. Moscato,
and Mr. Emerson resigned subsequent to December 31, 2018 (See Note 13 - Subsequent Events). Issuance of Preferred
Stock and Warrants to Directors In
April 2018, and in connection with the closing of our private placement on that date, we entered into Compromise and Settlement
Agreements with four of the then current members of our Board of Directors and one former member of our Board of Directors pursuant
to which we agreed to issue to such directors an aggregate of 58.25 shares of Series E Preferred Stock and Warrants to purchase
up to 436,875 shares of common stock to satisfy accrued and unpaid fees owed to such directors for service as members of the Board
of Directors during the period ending on December 31, 2017 in the aggregate amount of approximately $291,250. The securities that
were issued to the directors, which were issued upon the closing of our private placement described above, have the same terms
and conditions as the securities that were issued to investors in the offering. Additionally, we paid an aggregate of $95,000 to
assist in tax liabilities arising from these transactions. Omnibus Settlement Agreement with Vuong
Trieu, Ph.D. and Affiliated Entities On October 1, 2018, we
entered into an Omnibus Settlement Agreement (the “Settlement Agreement”) with Vuong Trieu, Ph.D., our former interim
Chief Executive Officer, Executive Chairman and Chairman of the Board, Autotelic Inc., Autotelic LLC, Autotelic BIO, Oncotelic,
Inc. and LipoMedics, Inc. At the same time, and in connection therewith, we also entered into an Agreement and Release with each
of Dr. Trieu and Falguni Trieu (the “Individual Releases”) and entered into an Agreement and Release with each of Autotelic
Inc., Autotelic LLC, Autotelic BIO, Oncotelic, Inc. and LipoMedics, Inc. (collectively, the “Entity Releases”). We
also delivered a release (the “Company Release”) to Dr. Trieu, Ms. Trieu, Autotelic Inc., Autotelic LLC, Autotelic
BIO, Oncotelic, Inc. and LipoMedics, Inc. Pursuant to the Settlement Agreement, we agreed to make a payment to Dr. Trieu in the
amount of $10,000 in consideration for Dr. Trieu entering into the Individual Releases between Dr. Trieu and our company. Dr. Trieu
also agreed to sell, and we agreed to purchase, from Dr. Trieu for cancellation an aggregate of 500,000 shares of our common stock
in consideration of an aggregate purchase price of $250,000. Additionally, each of Dr. Trieu, Autotelic Inc., Autotelic LLC, Oncotelic,
Inc. and LipoMedics, Inc. agreed to certain restrictions on sale, transfer or assignment of our common stock. Furthermore: (i) we and
Autotelic Inc. agreed that the Master Services Agreement, dated as of November 15, 2016, by and between our company and Autotelic
Inc., shall be terminated as of October 1, 2018; (ii) we and Autotelic BIO agreed that the Term Sheet, entered into as of January
11, 2018, by and between our company and Autotelic BIO, shall be terminated immediately; (iii) we and Oncotelic, Inc. confirmed
that the License Agreement, dated July 17, 2017, by and between our company and Oncotelic Inc. was terminated effective May 15,
2018; and (iv) we and Lipomedics, Inc. agreed that the License Agreement, dated as of February 6, 2016, by and between our company
and Lipomedics, Inc. would remain in effect. Under the Settlement Agreement,
we and Autotelic LLC agreed with respect to the License Agreement, dated as of November 15, 2016, by and between our company and
Autotelic LLC, that such License Agreement shall continue, provided that Autotelic LLC shall be licensee and have a license to,
without representation or warranty, nasal apomorphine and nasal scopolamine and related intellectual property in addition to nasal
insulin, and Autotelic LLC shall not be a licensee or have a license to Familial Adenomatous Polyposis or CEQ508 and related intellectual
property. Pursuant to the Individual
Releases, each of Dr. Trieu and Ms. Trieu, our former Director of Business Development and the spouse of Dr. Trieu, agreed to release
us from all claims arising prior to the date of the Release Agreements. Pursuant to the Entity Releases, each of Autotelic Inc.,
Autotelic LLC, Autotelic BIO, Oncotelic, Inc. and LipoMedics, Inc. agreed to release us from all claims arising prior to the date
of the applicable Entity Release. Pursuant to the Company Release, we agreed to release each of Dr. Trieu, Ms. Trieu, Autotelic
Inc., Autotelic LLC, Autotelic BIO, Oncotelic, Inc. and LipoMedics, Inc. from all claims arising prior to the date of the Company
Release. Transactions with
BioMauris, LLC/Erik Emerson During the year ended December
31, 2018, we paid a total of $572,381 for services provided by BioMauris, LLC, of which Erik Emerson, our former Chief Commercial
Officer and a current director of Adhera, is Executive Chairman. A total of $23,585 was due BioMauris, LLC as of December
31, 2018. In addition, during the year ended December 31, 2018, we paid a total to BioMauris, LLC of $62,576 related to Acutus
Medical, which entity owns an equity interest in BioMauris, LLC. Transactions Involving
Robert Moscato During
the year ended December 31, 2018, we paid a total of $15,983 to an entity owned and operated by the wife of Robert Moscato, our
former CEO, which entity rendered interior design services to our company.</t>
  </si>
  <si>
    <t>Notes Payable</t>
  </si>
  <si>
    <t>Debt Disclosure [Abstract]</t>
  </si>
  <si>
    <t>Note
7 - Notes Payable Following is a breakdown
of notes payable as of December 31, 2018 and 2017:
December 31, 2018 December 31, 2017
Notes payable $ - $ 97,523
Convertible notes payable - 346,700
Total notes payable $ - $ 444,223
Notes payable - related parties - $ 93,662
Convertible notes payable - related parties (net of debt discount of $0 and $113,170 as of December 31, 2018 and December 31, 2017, respectively) - 1,368,378
Total notes payable - related parties $ - $ 1,462,040 Note Payable - Service Provider In December 2016, we entered
into an Agreement and Promissory Note with a law firm for past services performed totaling $121,523. The note called for monthly
payments of $6,000 per month, beginning with an initial payment on March 31, 2017. The note was unsecured and non-interest bearing.
The note was paid in full in May 2018. The balance due on the note was $0 and $97,523 as of December 31, 2018 and 2017, respectively. Note Purchase Agreement and Amendment In July 2017, we entered
into an amendment agreement (the “Amendment Agreement”) with the holders (such holders, the “June 2016 Noteholders”)
of the promissory notes that we issued in June 2016 to Noteholders (the “2016 Notes”) with respect to the 2016 Notes
and the warrants to purchase shares of our common stock that are held by the June 2016 Noteholders and that were originally issued
pursuant to a certain Note and Warrant Purchase Agreement dated as of February 10, 2012 by and among Adhera, MDRNA, Cequent and
the purchasers identified on the signature pages thereto (as amended from time to time), to, among other things, extend the maturity
date of the 2016 Notes to December 31, 2017, to provide for the issuance of consideration securities at a cost of $375,000 (“Consideration
Securities”) and to extend the price protection applicable to certain of the warrants held by the June 2016 Noteholders with
respect to dilutive offerings afforded thereunder to February 10, 2020. Refer to our Form 10-Q for the six months ended June 30,
2017 for a more detailed discussion and additional terms for the 2016 Notes. In
April 2018, and in connection with the closing of our private placement on that date, we issued to the June 2016 Noteholders an
aggregate of 71.46 shares of Series E Preferred Stock and Warrants to purchase up to 535,950 shares of common stock as a result
of the conversion of the 2016 Notes. As a result of the conversion of the 2016 Notes and the issuance of the securities to the
June 2016 Noteholders, the entire unpaid principal balance of the 2016 Notes, and the accrued and unpaid interest thereon, has
been satisfied in full, and such notes are no longer outstanding. In
addition, in April 2018, and in connection with the closing of our private placement on that date, we issued to the June 2016 Noteholders
an aggregate of 75 shares of Series E Preferred Stock and Warrants to purchase up to 562,500 shares of common stock in full and
complete satisfaction of our obligations to issue $375,000 worth of Consideration Securities to the June 2016 Noteholders pursuant
to the Amendment Agreement. As of December 31, 2018
and 2017, the accrued interest expense on the 2016 Notes amounted to $0 and $46,700, respectively, with a total balance of principal
and interest of $0 and $346,700, respectively. 2017 Bridge Note Financing In June 2017, we issued
convertible promissory notes (the “2017 Notes”) in the aggregate principal amount of $400,000 to 10 investors pursuant
to a Note Purchase Agreement (the “Note Purchase Agreement”) that we entered into with such investors (the “June
2017 Noteholders”). The 2017 Notes bear interest at a rate of five percent (5%) per annum and are due and payable at any
time on or after the earlier of (i) June 1, 2018 and (ii) the occurrence of an event of default (as defined in the Note Purchase
Agreement). Our then Executive Chairman and our Chief Science Officer were each investors in the 2017 Notes. As of December 31, 2018
and 2017, the accrued interest expense on the 2017 Notes amounted to $0 and $11,365, respectively, with a total balance of principal
and interest of $0 and $411,365, respectively, and is included in notes payable - related parties on the accompanying balance sheet. In
April 2018, and in connection with the closing of our private placement on that date, we issued to the June 2017 Noteholders an
aggregate of 74.17 shares of Series E Preferred Stock and Warrants to purchase up to 505,705 shares of common stock (and also paid
to such holders an aggregate of $56 thousand in cash) as full and complete satisfaction of the unpaid principal balance (and accrued
but unpaid interest thereon) owed by us to the June 2017 Noteholders under the 2017 Notes. As a result of the conversion of the
2017 Notes and the issuance of the securities to the June 2016 Noteholders (and payment of cash), the entire unpaid principal balance
of the 2017 Notes, and the accrued and unpaid interest thereon, has been satisfied in full, and such notes are no longer outstanding. Convertible Notes Payable In July 2016, IThena issued
convertible promissory notes with an aggregate principal balance of $50,000 to certain related-party investors. Borrowings under
each of these convertible notes bore interest at 3% per annum and these notes mature on December 31, 2018. Upon the completion
of certain funding events, IThena had the right to convert the outstanding principal amount of these notes into shares of IThena’s
common stock. The notes were assumed by Autotelic Inc. on November 15, 2016 as part of its acquisition of the technology asset
(IT-101). In November 2017, the Company
issued a convertible promissory note with a related party (a trust affiliated with Isaac Blech, a member of our Board of Directors)
for $500,000 (the “Blech Note”), with annual interest at 8%, maturing on March 31, 2018, and convertible at the price
equal to any financing transaction involving the sale by the Company of its equity securities yielding aggregate gross proceeds
to the Company of not less than $5 million. The note included warrants issued to the placement agent to purchase 66,667 shares
of the Company’s common stock, with a 5-year term and an exercise price of $0.75. In
April 2018, and in connection with the closing of our private placement on that date, we issued to the trust an aggregate of 103.18
shares of Series E Preferred Stock and Warrants to purchase up to 777,750 shares of common stock as a result of the conversion
of the Blech Note in the original principal amount of $500,000. As a result of the conversion of the Blech Note and the issuance
of the securities to the holder thereof, the entire unpaid principal balance of the Blech Note, and the accrued and unpaid interest
thereon, has been satisfied in full, and the Blech Note is no longer outstanding. The securities that were issued to the holder
of the Blech Note have the same terms and conditions as the securities that were issued to investors in the offering. The Blech Note included
a debt discount of $162,210 consisting of loan costs of $50,000 and the fair value of the warrants of $112,210. Total amortization
of this debt discount was $113,171 for the year ended December 31, 2018, with a remaining unamortized value of $0. Total principal
and interest was $0 and $504,274 as of December 31, 2018 and 2017, respectively, and is included in notes payable - related parties
on the accompanying balance sheet. Convertible Notes Payable, Dr. Trieu In connection with the
Merger, Adhera entered into a Line Letter dated November 15, 2016 with Dr. Trieu for an unsecured line of credit in an amount not
to exceed $540,000, to be used for current operating expenses. Dr. Trieu has advanced the full $540,000 under the Line Letter as
of December 31, 2017. The line of credit was convertible at any time into shares of the Company’s common stock at a price
of $1.77 per share. In
April 2018, and in connection with the closing of our private placement on that date, we issued to Dr. Trieu 114.63 shares of Series
E Preferred Stock and Warrants to purchase up to 859,725 shares of common stock as full and complete satisfaction of the unpaid
principal balance (and accrued but unpaid interest thereon) owed by us to Dr. Trieu under the Line of Credit. As such, the Line
of Credit was terminated in April 2018. Accrued
interest on the Line Letter was $0 and $25,836 as of December 31, 2018 and 2017, respectively, and is included in notes payable
- related parties on the accompanying consolidated balance sheets. Line Letter with Autotelic, Inc. In April 2017, the Company
entered into a Line Letter with Autotelic Inc. for an unsecured line of credit in an amount not to exceed $500,000, to be used
for current operating expenses. Autotelic Inc. is a stockholder of IThenaPharma that became the holder of 525,535 shares of Adhera
common stock as a result of the Merger, and an entity of which Dr. Trieu serves as Chairman of the Board. Autotelic Inc. was to
consider requests for advances under the Line Letter until September 1, 2017. Autotelic Inc. had the right at any time for any
reason in its sole and absolute discretion to terminate the line of credit available under the Line Letter or to reduce the maximum
amount available thereunder without notice. Advances made under the Line Letter bear interest at the rate of five percent (5%)
per annum, are evidenced by the Demand Promissory Note issued to Autotelic Inc., and are due and payable upon demand by Autotelic,
Inc. Autotelic Inc. advanced funds after September 1, 2017 but is no longer considering additional requests for advances as of
December 31, 2017. In April 2018, and in connection
with the closing of our private placement on that date, we issued to Autotelic Inc. 19 shares of Series E Preferred Stock and Warrants
to purchase up to 142,500 shares of common stock as full and complete satisfaction of the unpaid principal balance (and accrued
but unpaid interest thereon) owed by us to Autotelic Inc. under the Line of Credit, of which $90,816 had been drawn down as of
the date of the closing described above. As such, in April 2018, the line of credit with Autotelic Inc was terminated. The balance under the
line was $0 and $93,662, respectively, including accrued interest of $0 and $2,847 as of December 31, 2018 and 2017, respectively,
and is included in notes payable - related parties on the accompanying consolidated balance sheet.</t>
  </si>
  <si>
    <t>Stockholders' Equity</t>
  </si>
  <si>
    <t>Equity [Abstract]</t>
  </si>
  <si>
    <t>NOTE
8 - STOCKHOLDERS’ EQUITY Preferred Stock Adhera has authorized
100,000 shares of preferred stock for issuance and has designated 1,000 shares as Series B Preferred Stock (“Series B Preferred”)
and 90,000 shares as Series A Junior Participating Preferred Stock (“Series A Preferred”). No shares of Series B Preferred
or Series A Preferred are outstanding. In March 2014, Adhera designated 1,200 shares as Series C Convertible Preferred Stock (“Series
C Preferred”). In August 2015, Adhera designated 220 shares as Series D Convertible Preferred Stock (“Series D Preferred”).
In April 2018, Adhera designated 3,500 shares of Series E Convertible Preferred Stock (“Series E Preferred”). In July
2018, Adhera designated 2,200 shares of Series F Convertible Preferred Stock (“Series F Preferred”). Series C Preferred Each share of Series
C Preferred has a stated value of $5,000 per share, has a $5,100 liquidation preference per share, has voting rights of 666.67
votes per share, and is convertible into shares of common stock at a conversion price of $7.50 per share. In September 2017, an
investor converted 270 shares of Series C Preferred stock into 180,000 shares of our common stock. In June 2018, an
investor converted 650 shares of Series C Preferred stock into 433,334 shares of our common stock. As of December 31,
2018 and December 31, 2017, 100 and 750 shares, respectively, of Series C Preferred remained outstanding. Series D Preferred In August 2015,
Adhera entered into a Securities Purchase Agreement with certain investors pursuant to which Adhera sold 220 shares of Series D
Preferred and warrants to purchase up to 344,000 shares of Adhera’s common stock at an initial exercise price of $4.00 per
share before August 2021, for an aggregate purchase price of $1.1 million. Each share of Series D Preferred has a stated value
of $5,000 per share, has a liquidation preference of $300 per share, has voting rights of 1,250 votes per share and is convertible
into shares of common stock at a conversion price of $4.00 per share. The Series D Preferred is initially convertible into an aggregate
of 275,000 shares of Adhera’s common stock, subject to certain limitations and adjustments, has a 5% stated dividend rate,
is not redeemable and has voting rights on an as-converted basis. In May 2018, an
investor converted 20 shares of Series D Preferred into 25,000 shares of common stock. As of December 31,
2018 and December 31, 2017, 40 and 60 shares, respectively, of Series D Preferred remained outstanding. Series E Convertible Preferred Stock
Private Placement In April and May
2018, we entered into Subscription Agreements with certain accredited investors and conducted a closing pursuant to which we sold
2,812 shares of our Series E Preferred, at a purchase price of $5,000 per share of Series E Preferred. Each share of Series E Preferred
is initially convertible into shares of our common stock at a conversion price of $0.50 per share of common stock. In addition,
each investor received a 5-year warrant (the “Warrants”, and collectively with the Series E Preferred, the “Securities”)
to purchase 0.75 shares of common stock for each share of common stock issuable upon the conversion of the Series E Preferred purchased
by such investor at an initial exercise price equal to $0.55 per share of common stock, subject to adjustment thereunder. The Series
E Preferred accrues 8% dividends per annum and are payable in cash or stock at the Company’s discretion. The Series E Preferred
has voting rights, dividend rights, liquidation preferences, conversion rights and anti-dilution rights as described in the Certificate
of Designation of Preferences, Rights and Limitations of the Preferred Stock, which we filed with the Secretary of State of Delaware
in April 2018. The Warrants have full-ratchet anti-dilution protection, are exercisable for a period of five years and contain
customary exercise limitations. We received net
proceeds of approximately $12.2 million from the sale of the Series E Preferred, after deducting placement agent fees and estimated
expenses payable by us of approximately $2.0 million associated with such closing. We intend to use the proceeds of the offering
for funding our commercial operations to the sale and promotion of our Prestalia product, working capital needs, capital expenditures,
the repayment of certain liabilities and other general corporate purposes. In connection with the private placement described above,
we also issued to the placement agent for such private placement a Warrant to purchase 2,958,460 shares of our common stock. In October 2018,
an investor converted 2 shares of Series E Preferred into 20,000 shares of our common stock. We accrued dividends
on the Series E Preferred of $974,247 for the year ended December 31, 2018. No similar dividends were accrued in 2017. Series F Convertible Preferred Share
Private Placement In July 2018, we
entered into Subscription Agreements with certain accredited investors and conducted a closing pursuant to which we sold 308 shares
of our Series F Preferred, at a purchase price of $5,000 per share of Series F Preferred. Each share of Series F Preferred is initially
convertible into shares of our common stock at a conversion price of $0.50 per share of common stock. In addition, each investor
received a 5-year warrant (the “Warrants”, and collectively with the Preferred Stock, the “Securities”)
to purchase 0.75 shares of common stock for each share of common stock issuable upon the conversion of the Series F Preferred purchased
by such investor at an initial exercise price equal to $0.55 per share of common stock, subject to adjustment thereunder. The Series
F Preferred accrues 8% dividends per annum and are payable in cash or stock at the Company’s discretion. The Series F Preferred
has voting rights, dividend rights, liquidation preferences, conversion rights and anti-dilution rights as described in the Certificate
of Designation of Preferences, Rights and Limitations of the Preferred Stock, which we filed with the Secretary of State of Delaware
in July 2018. The Warrants have full-ratchet anti-dilution protection, are exercisable for a period of five years and contain customary
exercise limitations. We received proceeds
of approximately $1.4 million from the sale of the Securities, after deducting placement agent fees and estimated expenses
payable by us of approximately $180,000 associated with such closing. We intend to use the proceeds of the offering for funding
our commercial operations to the sale and promotion of our Prestalia product, working capital needs, capital expenditures, the
repayment of certain liabilities and other general corporate purposes. In connection with the private placement described above,
we also issued to the placement agent for such private placement a Warrant to purchase 308,000 shares of our common stock. The
Warrant has a five-year term and an exercise price of $0.55 per share. On November 9, 2018,
we entered into Subscription Agreements with certain accredited investors and conducted a closing pursuant to which we sold 73
shares of our Series F Preferred Stock, at a purchase price of $5,000 per share of Preferred Stock. Each share of Series F
Preferred is initially convertible into shares of our common stock at a conversion price of $0.50 per share of common stock.
In addition, each investor received a 5-year warrant to purchase 0.75 shares of common stock for each share of common stock issuable
upon the conversion of the Series F Preferred purchased by such investor at an initial exercise price equal to $0.55 per share
of common stock, subject to adjustment thereunder. We received total net proceeds of approximately $0.31 million from the issuance
of the securities described above, after deducting placement agent fees and estimated expenses payable by us associated with such
closing. In connection with the private placement described above, we also issued to the placement agent for such private placement
a Warrant to purchase 73,000 shares of our common stock. The Warrant has a five-year term and an exercise price of $0.55 per share. We accrued dividends
on the Series F Preferred of $89,894 for the year ended December 31, 2018. No similar dividends were accrued in 2017. Stock Option Grants In July 2018, we
granted our Chief Executive Officer, Robert Moscato, Jr., 1,500,000 stock options; Uli Hacksell, Ph. D., the Chairman of our Board,
1,000,000 stock options, Erik Emerson, our Chief Commercial Officer, 1,125,000 stock options, and Jay Schwartz, our SVP of Commercial
Operations, 250,000 stock options. In September 2018,
we granted our Chief Financial Officer, Eric Teague, 450,000 stock options. Subsequent to December
31, 2018, Mr. Moscato, Mr. Emerson, and Mr. Teague resigned (See Note 13 – Subsequent Events). All vested options held
by Mr. Teague are set to expire 90 days after his resignation date and all vested options held by Mr. Moscato are set to expire
12 months after his resignation date. During the three
months ended December 31, 2018, we granted an aggregate of 260,000 stock options to employees. Common Stock Our common stock
currently trades on the OTCQB tier of the OTC Markets under the symbol “ATRX”. We currently have 10,761,684 shares
of our common stock outstanding. Stock Issuances In addition to the
common stock and preferred stock issuances described above, we issued the following shares of common stock during the year ended
December 31, 2018. As discussed in
Note 11, in May 2018, we issued to Novosom 51,988 shares of our common stock as additional consideration pursuant to
the Asset Purchase Agreement, dated as of July 27, 2010, between our company and Novosom. Such shares were due to Novosom as a
result of the receipt by our company of a license fee under the License Agreement that we entered into with Lipomedics Inc. in
February 2017. As discussed in
Note 10 in April 2018, we entered into a Stipulation of Settlement with Vaya Pharma and issued a total of 210,084 shares of our
common stock with a fair value of $250,000. In May 2018, an
investor converted 20 shares of Series D Preferred into 25,000 shares of common stock. In June 2018, an
investor converted 650 shares of Series C Preferred stock into 433,334 shares of our common stock. In October 2018,
an investor converted 2 shares of Series E convertible preferred stock into 20,000 shares of our common stock. As discussed in
Note 6, on October 1, 2018, we entered into a Settlement Agreement with Vuong Trieu, Ph.D., our former interim Chief Executive
Officer, Executive Chairman and Chairman of our Board of Directors, which included the Company repurchasing 500,000 shares of our
common stock from Dr. Trieu for $250,000. Warrants As of December 31,
2018, there were 36,267,329 warrants outstanding, with a weighted average exercise price of $0.79 per share, and annual expirations
as follows:
Expiring in 2019 600,000
Expiring in 2020 1,189,079
Expiring in 2021 343,750
Expiring in 2022 66,667
Expiring in 2023 33,729,180
Expiring thereafter 338,653
36,267,329 The above includes
29,135,560 warrants issued in April and May 2018 in connection with our Series E Preferred Stock offering with a fair value of
$31,106,896 and 3,238,500 warrants issued with our Series F Preferred Stock offering with a fair value of $1,492,464 which are
reflected in additional paid-in capital and additional paid in capital-warrants on the accompanying consolidated statement of stockholders’
equity. The warrants have a five-year term and an initial exercise price of $0.55. There was no expense related to these warrants. Additionally, the
above includes 1,345,040 warrants issued to Autotelic, Inc. in April 2018 to satisfy accrued and unpaid fees in the aggregate amount
of approximately $739,772, and other liabilities, owed to Autotelic Inc. as of March 31, 2018. The warrants have a five-year term,
an initial exercise price of $0.55, and have a fair value of $1,494,469 resulting in a loss on settlement of liability of
$754,697. The above includes
price adjustable warrants totaling 1,895,013. A total of 339,702
warrants expired during the year ended December 31, 2018.</t>
  </si>
  <si>
    <t>Stock Incentive Plans</t>
  </si>
  <si>
    <t>Disclosure of Compensation Related Costs, Share-based Payments [Abstract]</t>
  </si>
  <si>
    <t>NOTE
9 - STOCK INCENTIVE PLANS Stock Options The following table
summarizes stock option activity for the year-ended December 31, 2018:
Options Outstanding
Shares Weighted Average Exercise Price
Outstanding, December 31, 2017 745,707 $ 8.84
Options granted 4,984,000 0.66
Options expired / forfeited (116,650 ) 54.29
Outstanding, December 31, 2018 5,613,057 0.83
Exercisable, December 31, 2018 1,636,664 $ 0.93 The following table
summarizes additional information on Adhera’s stock options outstanding at December 31, 2018:
Options Outstanding Options Exercisable
Range of Exercise Prices Number Outstanding Weighted- Average Remaining Contractual Life (Years) Weighted Average Exercise Price Number Exercisable Weighted Average Exercise Price
$0.31 - $0.98 4,965,000 8.66 $ 0.64 1,467,500 $ 0.73
$1.00 7,000 2.88 $ 1.00 7,000 $ 1.00
$1.50 - $1.80 493,207 8.68 $ 1.79 134,314 $ 1.78
$2.60 - $8.20 135,200 3.52 $ 2.77 15,200 $ 4.48
$10.70 - $22.00 12,650 0.75 $ 10.92 12,650 $ 10.92
Totals 5,613,057 8.97 $ 0.83 1,636,664 $ 0.93 Weighted-Average Exercisable Remaining
Contractual Life (Years) 8.03 In January 2018,
the Company granted a total of 19,000 stock options to directors and officers for services. The options have an exercise price
of $1.56 and a five-year term. In May 2018, the
Company granted a total of 380,000 stock options to departing directors and officers for services. The options have an exercise
price of $0.98 and a five-year term. In July 2018, we
granted our Chief Executive Officer, 1,500,000 stock options; Uli Hacksell, Ph.D., the Chairman of our Board, 1,000,000 stock options;
and Erik Emerson, our Chief Commercial Officer, 1,125,000 stock options at an exercise prices of $0.66 per share with a 10-year
term. In July 2018, we
granted our SVP of Commercial Operations 250,000 stock options at an exercise price of $0.575 per share with a 10-year term. In September 2018
we granted our Chief Financial Officer 450,000 stock options at an exercise price of $0.55 per share with a 10-year term. During the three
months ended December 31, 2018, we granted an aggregate of 260,000 stock options to employees at exercise prices ranging from $0.31
to $0.53 per share with a 10-year term. The options vest at a rate of one-third at the end of each annual anniversary over three
years from the grant date. As of December 31,
2018, we had $1,185,627 of total unrecognized compensation expense related to unvested stock options. Total expense related
to stock options was $1,445,138 and $178,784 for the year ended December 31, 2018 and 2017, respectively. As of December
31, 2018, the intrinsic value of options outstanding or exercisable was $0 as there were no options outstanding with an exercise
price less than $0.28, the per share closing market price of our common stock at that date.</t>
  </si>
  <si>
    <t>Intellectual Property and Collaborative Agreements</t>
  </si>
  <si>
    <t>Note
10 - Intellectual Property and Collaborative Agreements Novosom Agreements In July 2010, Adhera entered
into an asset purchase agreement with Novosom Verwaltungs GmbH (“Novosom”), pursuant to which Adhera acquired intellectual
property for Novosom’s SMARTICLES-based liposomal delivery system. In May 2018, we issued to Novosom 51,988 shares of our
common stock, with a fair value of $75,000, as additional consideration pursuant to the Asset Purchase Agreement. Such shares were
due to Novosom as a result of the receipt by our company of a license fee under the License Agreement that we entered into with
Lipomedics Inc. in February 2017. Arrangements with LipoMedics In February 2017, we entered
into a License Agreement (the “License Agreement”) with LipoMedics, pursuant to which, among other things, we provided
to LipoMedics a license to our SMARTICLES platform for further development of Lipomedics’s proprietary phospholipid nanoparticles
that can deliver protein, small molecule drugs, and peptides. On the same date, we also entered into a Stock Purchase Agreement
with LipoMedics pursuant to which we issued to LipoMedics an aggregate of 86,207 shares of our common stock for a total purchase
price of $250,000. Under the terms of the
License Agreement, we could receive success-based milestones based on commercial sales of licensed products. In addition, if LipoMedics
determines to pursue further development and commercialization of products under the License Agreement, LipoMedics agreed, in connection
therewith, to purchase shares of our common stock for an aggregate purchase price of $500,000, with the purchase price for each
share of common stock being the greater of $2.90 or the volume weighted average price of our common stock for the thirty (30) trading
days immediately preceding the date on which LipoMedics notifies us that it intends to pursue further development or commercialization
of a licensed product. If LipoMedics breaches
the License Agreement, we shall have the right to terminate the License Agreement effective sixty (60) days following delivery
of written notice to LipoMedics specifying the breach, if LipoMedics fails to cure such material breach within such sixty (60)
day period. Vuong Trieu, Ph.D. is the
Chairman of the Board and Chief Operating Officer of LipoMedics. Arrangements with Oncotelic Inc. In July 2017, we entered
into a License Agreement (the “License Agreement”) with Oncotelic, Inc. (“Oncotelic”) pursuant to which,
among other things, we provided to Oncotelic a license to our SMARTICLES platform for the delivery of antisense DNA therapeutics,
as well as a license to our conformationally restricted nucleotide (“CRN”) technology with respect to TGF-Beta. Under
the terms of the License Agreement, Oncotelic also agreed to purchase 49,019 shares of our common stock for an aggregate purchase
price of $0.25 million ($5.10 per share), with such purchase and sale to be made pursuant to a Stock Purchase Agreement to be entered
into between us and Oncotelic within thirty (30) days following the date of the License Agreement. Oncotelic has not completed
the purchase of the stock and we have not been able to reach to a definitive agreement, as such we have terminated the agreement. Agreement with Autotelic BIO On January 11, 2018, we
entered into a binding agreement with Autotelic BIO (“ATB”) pursuant to which, among other things, and subject to the
satisfaction of certain conditions on or prior to January 15, 2019, we shall grant to ATB a perpetual exclusive right of development
and marketing of our IT-103 product candidate, which is a fixed dose combination of celecoxib and olmesartan medoxomil, at the
currently approved dose/approved indications only for celecoxib for combined hypertension and arthritis only, with such right extending
throughout the entire world (excluding the United States and Canada, and the territories of such countries). The grant of the license
would be memorialized in a definitive license agreement to be entered into between the parties. On October 1, 2018, we and ATB
agreed to terminate this arrangement. Autotelic LLC, an entity
that owns approximately 22% of the issued and outstanding shares of our common stock and of which Dr. Trieu serves as Chief Executive
Officer, owns approximately 19% of the issued and outstanding shares of the common stock of ATB. License of DiLA 2 On March 16, 2018, Adhera
entered into a Licensing Agreement, whereby Adhera granted exclusive rights to the company’s DiLA 2 2 Asset Purchase Agreement In
July 2017, Adhera entered into an Asset Purchase Agreement with Symplmed Pharmaceuticals LLC and its wholly-owned subsidiary Symplmed
Technologies, LLC pursuant to which the Company purchased from the Sellers, for an aggregate purchase price of $75,000 in cash,
certain specified assets of the Sellers relating to the Sellers’ patented technology platform known as DyrctAxess that offers
enhanced efficiency, control and information to empower patients, physicians and manufacturers to help achieve optimal care (see
Note 5).</t>
  </si>
  <si>
    <t>Commitments and Contingencies</t>
  </si>
  <si>
    <t>Commitments and Contingencies Disclosure [Abstract]</t>
  </si>
  <si>
    <t>Note
11 - Commitments and Contingencies Amendment to Agreement with Windlas Healthcare
Private Limited On August 17, 2017, we
entered into an amendment (the “Amendment”) of that certain Pharmaceutical Development Agreement dated as of March
30, 2017 by and between Windlas Healthcare Private Limited (“Windlas”) and our company (the “Development Agreement”),
relating to the development by Windlas of certain pharmaceutical products to be used for conducting clinical trials or for regulatory
submissions, as more fully described therein. Pursuant to the Amendment, we and Windlas agreed to amend the Development Agreement
to reflect our agreement to issue to Windlas, and Windlas’ agreement to accept from us, in lieu of cash payments with respect
to forty percent (40%) of the total amount reflected on invoices sent from time to time by Windlas to us, shares of our common
stock having an aggregate value equal to forty percent (40%) of such invoiced amount (with the remaining portion of the invoiced
amount being paid in cash). The maximum value of common stock that may be issued to Windlas pursuant to the Development Agreement
(as modified by the Amendment) is $2 million. The parties also agreed that the foregoing payment arrangement would apply to any
Contract Manufacturing and Supply Agreement (or similar agreement) relating to the manufacturing of commercial batches of the products
covered by the Development Agreement that may be entered into between the parties. Litigation Because of the nature of
our activities, we are subject to claims and/or threatened legal actions, which arise out of the normal course of business. Other
than the disclosure below, as of the date of this filing, we are not aware of any pending lawsuits against us, our officers or
our directors. Paragraph IV Challenge Our Prestalia product is
currently involved in a paragraph IV challenge regarding patents issued to perindopril arginine. This challenge, which is currently
pending in the United States District Court for the District of Delaware (No. 1:17-cv-00276), is captioned Apotex Inc. and Apotex
Corp. v. Symplmed Pharmaceuticals, LLC and Les Laboratoires Servier. The challengers (Apotex Inc. and Apotex Corp. (“Apotex”))
have filed an Abbreviated New Drug Application seeking FDA approval to market a generic version of Prestalia and included a Paragraph
(IV) certification. In the litigation, Apotex seeks a declaratory judgment that no valid claims of the two patents Symplmed listed
in the FDA Orange Book as having claims covering Prestalia, U.S. Patent No. 6,696,481 and 7,846,961, will be infringed by the Apotex
proposed generic version of Prestalia and that the claims of those patents are invalid. The challenge is designed to provide Apotex
with an opportunity to enter the market with a generic version of Prestalia, ahead of the expiration of the patents with claims
covering that product. Apotex entered into negotiations with Symplmed Pharmaceuticals, LLC (which entity sold its assets relating
to Prestalia to us in June 2017, including its License and Commercialization Agreement with Les Laboratories Servier) and Les Laboratories
Servier (which entity owns or controls intellectual property rights relating to pharmaceutical products containing as an active
pharmaceutical ingredient perindopril in combination with other active pharmaceutical ingredients, which rights have been licensed
to Symplmed Pharmaceuticals) to resolve the challenge in the second quarter of 2017, and such parties, along with us, have come
to a general agreement on terms that will result in a delay to the challengers’ ability to enter the market with a generic
version of Prestalia, while still providing the challenger with the right to enter the market prior to the expiration of the patent
covering such product. The term sheet memorializing such terms is pending execution in a final settlement agreement. In the meantime,
the District Court has entered an order extending the time for the defendants to respond to Apotex’s Complaint. Resolution
of the Apotex litigation continues with alignment from all parties, including Servier, Apotex, Symplmed and Adhera. Necessary extensions
have been agreed upon and final resolution is anticipated this year. We had been named on a
complaint filed in New York State as a defendant in the matter entitled Vaya Pharma, Inc. v. Symplmed Technologies, Inc., Symplmed
Pharmaceuticals, Inc., Erik Emerson and Marina Biotech, Inc. Leases We have entered into a
Standard Form Office Lease with ROC III Fairlead Imperial Center, LLC, as landlord, pursuant to which we lease our corporate headquarters
located at 4721 Emperor Boulevard, Suite 350, Durham, North Carolina 27703 for a term of 37 months starting on October 1, 2018.
Our base monthly rent for such space is currently $6,457.92, which amount will increase to $7,057 for the final month of the term.
Other than the lease for our corporate headquarters, we do not own or lease any real property or facilities that are material
to our current business operations. As we expand our business operations, we may seek to lease additional facilities of our own
in order to support our operational and administrative needs under our current operating plan.</t>
  </si>
  <si>
    <t>Income Taxes</t>
  </si>
  <si>
    <t>Income Tax Disclosure [Abstract]</t>
  </si>
  <si>
    <t>NOTE 12 - INCOME TAXES We have identified our
federal and California state tax returns as “major” tax jurisdictions. The periods our income tax returns are subject
to examination for these jurisdictions are 2014 through 2016. We believe our income tax filing positions and deductions will be
sustained on audit, and we do not anticipate any adjustments that would result in a material change to our financial position.
Therefore, no liabilities for uncertain income tax positions have been recorded. At December 31, 2017, we
had available net operating loss carry-forwards for federal income tax reporting purposes of approximately $332 million and had
available tax credit carry-forwards for federal tax reporting purposes of approximately $10.6 million, which are available to offset
future taxable income. Portions of these carry-forwards will expire through 2038 if not otherwise utilized. We have not performed
a formal analysis, but we believe our ability to use such net operating losses and tax credit carry-forwards is subject to annual
limitations due to change of control provisions under Sections 382 and 383 of the Internal Revenue Code, which significantly impacts
our ability to realize these deferred tax assets. Our net deferred tax assets,
liabilities and valuation allowance as of December 31, 2018 and 2017 are summarized as follows:
Year Ended December 31,
2018 2017
Deferred tax assets:
Net operating loss carryforwards (a) $ 4,109,956 $ 2,075,529
Tax credit carryforwards (a) - -
Depreciation and amortization 2,799,217 3,107,094
Share based compensation 435,770 297,893
Other 248,654 389,146
Total deferred tax assets 7,593,597 5,869,662
Valuation allowance (7,539,944) (5,354,880 )
Net deferred tax assets 53,653 514,782
Deferred tax liabilities:
Intangible assets (53,653) (514,782 )
Net deferred tax liabilities $ - $ - (a) reflects
estimated change of control limitation under Section 382 and 383 of the Internal Revenue Code as of December 31, 2016 due to reverse
merger on November 15, 2016. We record a valuation allowance
in the full amount of our net deferred tax assets since realization of such tax benefits has been determined by our management
to be less likely than not. The valuation allowance increased $2,185,064 and $1,436,089 during 2018 and 2017, respectively. In 2018 and 2017, there
was income tax expense of $0 and $800, respectively, due to IThena’s income tax due the state of California. As of the date of this
filing, the Company has not filed its 2018 or 2017 federal and state corporate income tax returns. The Company expects to file
these documents as soon as practicable. The Tax Cuts and Jobs
Act (the Act) was enacted on December 22, 2017. The Act reduces the US federal corporate tax rate from 35% to 21% and will require
the Company to re-measure certain deferred tax assets and liabilities based on the rates at which they are anticipated to reverse
in the future, which is generally 21%. The Company adopted the new rate as it relates to the calculations, of deferred tax amounts
as of December 31, 2017.</t>
  </si>
  <si>
    <t>Subsequent Events</t>
  </si>
  <si>
    <t>Subsequent Events [Abstract]</t>
  </si>
  <si>
    <t>Note
13 - Subsequent Events Except for the event(s)
discussed below, there were no subsequent events that required recognition or disclosure. The Company evaluated subsequent events
through the date the financial statements were issued and filed with the Securities and Exchange Commission. Compensation Increase
and Option Grant for Chief Financial Officer On
January 15, 2019, the Board of Directors (the “Board”) of the Company approved an increase of the base salary to be
paid to the Chief Financial Officer of the Company (our “CFO”), from $285,000 per year to $305,000 per year, effective
immediately. The Board also granted to our CFO options to purchase up to an aggregate of 100,000 shares of the common stock of
the Company at an exercise price of $0.32 per share, with 25,000 options being exercisable immediately and with 25,000 options
vesting on each of the first, second and third anniversary of the grant date. Resignation of
Chief Commercial Officer On
January 15, 2019, the Board accepted the resignation of the Chief Commercial Officer of the Company (our “former CCO”),
effective immediately. He will remain as a member of the Board. Simultaneous with his resignation as our CCO, the Company and our
former CCO entered into a Consulting Agreement dated as of January 15, 2019 pursuant to which our former CCO agreed to provide
certain consulting services regarding the Company’s FDA-approved Prestalia product for a fee of $3,000 per month. Resignation of
Chief Financial Officer On
March 11, 2019, our CFO submitted his resignation as our CFO and from any other positions (whether as an officer, director or otherwise)
that he may hold with the Company or any of its subsidiaries, effective March 22, 2019. The Company anticipates that he will be
available to assist in the transition of his ongoing activities on behalf of the Company to his successor following the effective
date of his resignation. His services have been retained for the preparation and filing of this document. Resignation and
Appointment of Chief Executive Officer On
April 4, 2019, the Company entered into an employment agreement with our new CEO, Nancy R. Phelan, effective immediately, who was
also appointed to serve as Secretary of the Company. In connection with the appointment of our new CEO and Secretary, Robert C.
Moscato, Jr. resigned from such positions, and also from his position as a member of the Board of Directors of the Company effective
immediately. The
Employment Agreement provides for a three-year term and a base salary of $360,000 per year, which is subject to review and adjustment
by the Board from time to time. Our new CEO shall be eligible for an annual discretionary cash bonus with a target of 50% of her
base salary, subject to her achievement of any applicable performance targets and goals established by the Board. We granted to
our new CEO options to purchase an aggregate of 1,500,000 shares of our common stock, of which 400,000 are exercisable immediately,
600,000 vest on a monthly basis over a two year period beginning on April 4, 2020, and 500,000 vest upon the achievement of certain
product sales and stock price target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t>
  </si>
  <si>
    <t>Principles of Consolidation</t>
  </si>
  <si>
    <t>Principles of Consolidation The consolidated financial
statements include the accounts of IThena, Adhera Therapeutics, Inc. and the wholly-owned subsidiaries, Cequent, MDRNA, and Atossa,
and eliminate any inter-company balances and transactions.</t>
  </si>
  <si>
    <t>Reverse Stock Split</t>
  </si>
  <si>
    <t>Reverse Stock Split In August 2017, we filed
a Certificate of Amendment of our Amended and Restated Certificate of Incorporation to effect a one-for-ten reverse split of our
issued and outstanding shares of common stock. Our common stock commenced trading on the OTCQB tier of the OTC Markets on a split-adjusted
basis on Thursday, August 3, 2017. Unless indicated otherwise, all share and per share information included in these financial
statements and Notes to the Consolidated Financial Statements give effect to the reverse split.</t>
  </si>
  <si>
    <t>Going Concern and Management's Liquidity Plans</t>
  </si>
  <si>
    <t>Going Concern and Management’s
Liquidity Plans The accompanying
consolidated financial statements have been prepared on the basis that we will continue as a going concern, which contemplates
realization of assets and the satisfaction of liabilities in the normal course of business. At December 31, 2018, we had a significant
accumulated deficit of approximately $26 million and working capital of approximately $2.5 million. For the year ended December
31, 2018, we had a loss from operations of approximately $15.8 million and negative cash flows from operations of approximately
$9.6 million. Our operating activities consume the majority of our cash resources. We anticipate that we will continue to incur
operating losses as we execute our commercialization plans for Prestalia, as well as strategic and business development initiatives.
In addition, we have had and will continue to have negative cash flows from operations, at least into the near future. We have
previously funded, and plan to continue funding, our losses primarily through the sale of common and preferred stock, combined
with or without warrants, the sale of notes, cash generated from the out-licensing or sale of our licensed assets and, to a lesser
extent, equipment financing facilities and secured loans. However, we cannot be certain that we will be able to obtain such funds
required for our operations at terms acceptable to us or at all. In April and May
2018, we raised approximately $12.2 million net proceeds from a private placement of shares of our Series E Convertible Preferred
Stock and warrants to purchase shares of our common stock. Further, in July 2018, we raised an additional $1.4 million net
proceeds from the private placement of our Series F Convertible Preferred Stock. On November 9, 2018, we sold 73 shares of our
Series F Preferred Stock for total net proceeds of approximately $0.31 million. For our assessment as of December
31, 2018, we have considered the amount raised and we will continue to reassess our ability to address the going concern. We will
continue to attempt to obtain future financing or engage in strategic transactions which may require us to curtail our operations.
We cannot predict, with certainty, the outcome of our actions to generate liquidity, including the availability of additional
equity or debt financing, or whether such actions would generate the expected liquidity as currently planned.</t>
  </si>
  <si>
    <t>Use of Estimates</t>
  </si>
  <si>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accounts receivable and deferred income tax assets, legal contingencies and
fair value of financial instruments. Actual results could differ materially from such estimates under different assumptions or
circumstances.</t>
  </si>
  <si>
    <t>Cash and Cash Equivalents</t>
  </si>
  <si>
    <t>Cash and Cash Equivalents The Company considers all
highly liquid investments with maturities of three months or less at the time of purchase to be cash equivalents. There are no
cash equivalents as of December 31, 2018 or 2017. The Company deposits its
cash with major financial institutions and may at times exceed the federally insured limit. At December 31, 2018, the Company
had a cash balance of approximately $3.7 million in excess of the federal insurance limit.</t>
  </si>
  <si>
    <t>Fair Value of Financial Instruments</t>
  </si>
  <si>
    <t>Fair Value of Financial Instruments We consider the fair value
of cash, accounts payable, due to related parties, notes payable, notes payable to related parties, accounts receiv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There were no liabilities measured at fair value as of December 31, 2018 or 2017.</t>
  </si>
  <si>
    <t>Goodwill and Intangible Assets</t>
  </si>
  <si>
    <t>Goodwill and Intangible Assets The Company periodically
reviews the carrying value of intangible assets,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September 30,
2018, the Company determined that goodwill was impaired and, as a result, a loss on impairment of $3,502,831 was recognized
for the year ended December 31, 2018. The impairment determination was primarily a result of the decision to divest of assets
that no longer align with the Company’s strategic objectives. There was no such loss on impairment for the year ended December
31, 2017.</t>
  </si>
  <si>
    <t>Impairment of Long-Lived Assets</t>
  </si>
  <si>
    <t>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On September 30, 2018,
the Company determined that the intangible asset from the merger was impaired and, as a result, a loss on impairment of $1,291,200
was recognized for the year ended December 31, 2018. The impairment determination was primarily a result of the decision to divest
of assets that no longer align with the Company’s strategic objectives. There was no such loss on impairment for the year
ended December 31, 2017. On December 31, 2018,
the Company determined that a portion of the remaining intangible asset balance was impaired, resulting in an additional loss
on impairment of $381,685, and a total impairment of approximately $1,672,885 for the year ended December 31, 2018.</t>
  </si>
  <si>
    <t>Revenue Recognition</t>
  </si>
  <si>
    <t>Revenue Recognition The Company has
adopted the new revenue recognition guidelines in accordance with ASC 606, Revenue from Contracts with Customers The Company sells
its medicines primarily to wholesale distributors and specialty pharmacy providers. These customers subsequently resell the Company’s
medicines to health care patients. In addition, the Company enters into arrangements with health care providers and payers that
provide for government-mandated or privately-negotiated discounts and allowances related to the Company’s medicine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The Company sells
its medicines to wholesale pharmaceutical distributors and pharmacies under agreements with payment terms typically less than 90
days. During the year
ended December 31, 2018, management determined certain costs related to the sales of Prestalia, specifically, costs associated
with free product, should be classified as cost of goods sold and not revenue reductions. For the year ended December 31, 2018,
the Company recognized approximately $59,000 for such items. Consistent with the accounting during the third quarter of 2018, the
Company recorded an estimate of unrealized revenue reductions, and the related liability, for bottles sold to pharmacies but not
yet prescribed.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Distribution Service Fees The Company includes
distribution service fees paid to its wholesalers for distribution and inventory management services as a reduction to revenue.
The Company calculates accrued distribution service fee estimates using the most likely amount method. The Company accrues estimated
distribution fees based on contractually determined amounts, typically as a percentage of revenue. Accrued distribution service
fees are included in “accrued expenses” on the consolidated balance sheet. Patient Access Programs The Company offers
discounts to patients under which the patient receives a discount on his or her prescription. In circumstances when a patient’s
prescription is rejected by a third-party payer, the Company will pay for the full cost of the prescription. The Company reimburses
pharmacies for this discount directly or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or pharmacie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expenses” on the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industry experience. This period is known to the Company based on the shelf life of medicines at the time
of shipment. The Company records sales returns in “accrued expenses” and as a reduction of revenue. Shipping Fees The Company includes
fees incurred by pharmacies for shipping medicines to patients as a reduction to revenue. The Company calculates accrued shipping
fee estimates using the expected value method. The Company records accrued shipping fees in “accrued expenses” on the
consolidated balance sheet. Customers Concentration The Company sells
its prescription drug (Prestalia) directly to specialty contracted retail pharmacies and indirectly through
wholesalers. For the year ended December 31, 2018, the Company’s three largest customers accounted for approximately 37%,
32%, and 17%, respectively, of the Company’s total gross sales. The Company works with a third-party pharmacy network
manager to attract, retain, and manage the Company’s pharmacy customers and distribution channels. Approximately 68% of 2018
gross sales were made to customers associated with or related to the Company’s third-party pharmacy network manager. The
Company had no significant sales for the year ended December 31, 2017. Licensing Agreements In terms of licensing
agreements entered into by the Company, they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ASC 606 is to
recognize revenues when promised goods or services are transferred to customers in an amount that reflects the consideration that
is expected to be received in exchange for those goods or services. During the year
ended December 31, 2018, Adhera entered into a Licensing Agreement, whereby Adhera granted exclusive rights to the Company’s
DiLA 2 2</t>
  </si>
  <si>
    <t>Recently Issued Accounting Pronouncements</t>
  </si>
  <si>
    <t>Recently Issued Accounting Pronouncements In May 2014, the FASB issued
ASU 2014-09, Revenue from Contracts with Customers (Topic 606). Under the provisions of ASU 2014-09,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effective January 1, 2018. In February 2016, the
FASB issued ASU No. 2016-02, Leases (Topic 842) (“ASU No. 2016-02”). Under ASU No. 2016-02, an entity is required
to recognize right-of-use assets and lease liabilities on its balance sheet and disclose key information about leasing arrangements.
For leases with a term of twelve months or less, the lessee is permitted to make an accounting policy election not to recognize
lease assets and lease liabilities by class of underlying assets. ASU No. 2016-02 becomes effective for the Company beginning
in the first quarter of 2019. The guidance can be applied using either a modified retrospective approach at the beginning of the
earliest period presented, or at the beginning of the period in which it is adopted. The Company will adopt this standard in the
first quarter of 2019, using a modified retrospective approach at the adoption date through a cumulative-effect adjustment to
retained earnings. The Company does not expect the adoption will have a material impact on its consolidated statement of operations.
However, the new standard requires the Company to establish approximately $250,000 of liabilities and corresponding right-of-use
assets of approximately $242,000 on its consolidated balance sheet for operating leases on rented office properties that existed
as of the January 1, 2019, adoption date. The Company also expects to elect to not recognize lease assets and liabilities for
leases with a term of twelve months or less.</t>
  </si>
  <si>
    <t>Net Income (Loss) Per Common Share</t>
  </si>
  <si>
    <t xml:space="preserve">Net Income (Loss) per Common Share Basic net income (loss)
per common share (after giving effect of the one for ten reverse stock split) is computed by dividing the net income (loss) by
the weighted average number of common shares outstanding during the period, excluding any unvested restricted stock awards.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loss) since such inclusion would be anti-dilutive:
Year Ended December 31,
2018 2017
Stock options outstanding 5,613,057 745,707
Warrants 36,267,329 2,559,612
Shares to be issued upon conversion of notes payable - 319,617
Restricted common stock - -
Series E Preferred Stock 34,880,000 -
Series F Preferred Stock 3,810,000 -
Total 80,570,386 3,624,936 </t>
  </si>
  <si>
    <t>Stock-Based Compensation</t>
  </si>
  <si>
    <t>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t>
  </si>
  <si>
    <t>Summary of Significant Accounting Policies (Tables)</t>
  </si>
  <si>
    <t>Schedule of Anti-dilutive Securities</t>
  </si>
  <si>
    <t xml:space="preserve">The following number of
shares have been excluded from diluted net (loss) since such inclusion would be anti-dilutive:
Year Ended December 31,
2018 2017
Stock options outstanding 5,613,057 745,707
Warrants 36,267,329 2,559,612
Shares to be issued upon conversion of notes payable - 319,617
Restricted common stock - -
Series E Preferred Stock 34,880,000 -
Series F Preferred Stock 3,810,000 -
Total 80,570,386 3,624,936 </t>
  </si>
  <si>
    <t>Inventory (Tables)</t>
  </si>
  <si>
    <t>Schedule of Inventory</t>
  </si>
  <si>
    <t xml:space="preserve">Inventory consisted of
the following as of December 31, 2018 and 2017:
Year Ended December 31,
2018 2017
Raw Materials $ 147,139 $ -
Finished Goods 94,319 -
Inventory, Net $ 241,458 $ - </t>
  </si>
  <si>
    <t>Intangible Assets (Tables)</t>
  </si>
  <si>
    <t>Schedule of Intangible Assets</t>
  </si>
  <si>
    <t xml:space="preserve">The following table
summarizes the balances as of December 31, 2018 of the identifiable intangible assets acquired, their useful life, and annual amortization,
prior to impairment:
Net Book Value December 31, 2018
Remaining Estimated Annual Amortization Expense
Intangible asset - Prestalia 324,705 5.00 94,177
Intangible asset - DyrctAxess 67,187 12.59 5,357
Total $ 391,892 $ 99,534 </t>
  </si>
  <si>
    <t>Notes Payable (Tables)</t>
  </si>
  <si>
    <t>Summary of Notes Payable</t>
  </si>
  <si>
    <t xml:space="preserve">Following is a breakdown
of notes payable as of December 31, 2018 and 2017:
December 31, 2018 December 31, 2017
Notes payable $ - $ 97,523
Convertible notes payable - 346,700
Total notes payable $ - $ 444,223
Notes payable - related parties - $ 93,662
Convertible notes payable - related parties (net of debt discount of $0 and $113,170 as of December 31, 2018 and December 31, 2017, respectively) - 1,368,378
Total notes payable - related parties $ - $ 1,462,040 </t>
  </si>
  <si>
    <t>Stockholders' Equity (Tables)</t>
  </si>
  <si>
    <t>Schedule of Warrant Activity</t>
  </si>
  <si>
    <t xml:space="preserve">As
of December 31, 2018, there were 36,267,329 warrants outstanding, with a weighted average exercise price of $0.79 per share, and
annual expirations as follows:
Expiring in 2019 600,000
Expiring in 2020 1,189,079
Expiring in 2021 343,750
Expiring in 2022 66,667
Expiring in 2023 33,729,180
Expiring thereafter 338,653
36,267,329 </t>
  </si>
  <si>
    <t>Stock Incentive Plans (Tables)</t>
  </si>
  <si>
    <t>Schedule of Stock Option Activity</t>
  </si>
  <si>
    <t xml:space="preserve">The following table summarizes
stock option activity for the year-ended December 31, 2018:
Options Outstanding
Shares Weighted Average Exercise Price
Outstanding, December 31, 2017 745,707 $ 8.84
Options granted 4,984,000 0.66
Options expired / forfeited (116,650 ) 54.29
Outstanding, December 31, 2018 5,613,057 0.83
Exercisable, December 31, 2018 1,636,664 $ 0.93 </t>
  </si>
  <si>
    <t>Summary of Additional Information on Stock Options Outstanding</t>
  </si>
  <si>
    <t xml:space="preserve">The following table summarizes
additional information on Adhera’s stock options outstanding at December 31, 2018:
Options Outstanding Options Exercisable
Range of Exercise Prices Number Outstanding Weighted- Average Remaining Contractual Life (Years) Weighted Average Exercise Price Number Exercisable Weighted Average Exercise Price
$0.31 - $0.98 4,965,000 8.66 $ 0.64 1,467,500 $ 0.73
$1.00 7,000 2.88 $ 1.00 7,000 $ 1.00
$1.50 - $1.80 493,207 8.68 $ 1.79 134,314 $ 1.78
$2.60 - $8.20 135,200 3.52 $ 2.77 15,200 $ 4.48
$10.70 - $22.00 12,650 0.75 $ 10.92 12,650 $ 10.92
Totals 5,613,057 8.97 $ 0.83 1,636,664 $ 0.93 </t>
  </si>
  <si>
    <t>Income Taxes (Tables)</t>
  </si>
  <si>
    <t>Schedule of Deferred Tax Assets and Liabilities</t>
  </si>
  <si>
    <t>Our net deferred tax assets,
liabilities and valuation allowance as of December 31, 2018 and 2017 are summarized as follows:
Year Ended December 31,
2018 2017
Deferred tax assets:
Net operating loss carryforwards (a) $ 4,109,956 $ 2,075,529
Tax credit carryforwards (a) - -
Depreciation and amortization 2,799,217 3,107,094
Share based compensation 435,770 297,893
Other 248,654 389,146
Total deferred tax assets 7,593,597 5,869,662
Valuation allowance (7,539,944) (5,354,880 )
Net deferred tax assets 53,653 514,782
Deferred tax liabilities:
Intangible assets (53,653) (514,782 )
Net deferred tax liabilities $ - $ - (a) reflects
estimated change of control limitation under Section 382 and 383 of the Internal Revenue Code as of December 31, 2016 due to reverse
merger on November 15, 2016.</t>
  </si>
  <si>
    <t>Organization and Business Operations (Details Narrative) - USD ($)</t>
  </si>
  <si>
    <t>Jul. 31, 2018</t>
  </si>
  <si>
    <t>Nov. 30, 2018</t>
  </si>
  <si>
    <t>May 31, 2018</t>
  </si>
  <si>
    <t>Apr. 30, 2018</t>
  </si>
  <si>
    <t>Proceeds from private placement</t>
  </si>
  <si>
    <t>Summary of Significant Accounting Policies (Details Narrative) - USD ($)</t>
  </si>
  <si>
    <t>Nov. 09, 2018</t>
  </si>
  <si>
    <t>Working capital</t>
  </si>
  <si>
    <t>Negative cash flows from operations</t>
  </si>
  <si>
    <t>Proceeds from sale of shares</t>
  </si>
  <si>
    <t>Cash equivalents</t>
  </si>
  <si>
    <t>Cash balances in excess of federal insurance limit</t>
  </si>
  <si>
    <t>Loss on impairment of goodwill</t>
  </si>
  <si>
    <t>Loss on impairment of intangible assets</t>
  </si>
  <si>
    <t>Additional loss on impairment of intangible assets</t>
  </si>
  <si>
    <t>Impairment of intangible assets</t>
  </si>
  <si>
    <t>Accrued liabilities</t>
  </si>
  <si>
    <t>Operating lease liabilities</t>
  </si>
  <si>
    <t>Operating lease, right-of-use asset</t>
  </si>
  <si>
    <t>DiLA2 Delivery System [Member]</t>
  </si>
  <si>
    <t>Upfront milestones payment</t>
  </si>
  <si>
    <t>Customer Concentration Risk [Member] | Customer 1 [Member] | Sales Revenue, Net [Member]</t>
  </si>
  <si>
    <t>Customers concentration risk percentage</t>
  </si>
  <si>
    <t>37.00%</t>
  </si>
  <si>
    <t>Customer Concentration Risk [Member] | Customer 2 [Member] | Sales Revenue, Net [Member]</t>
  </si>
  <si>
    <t>32.00%</t>
  </si>
  <si>
    <t>Customer Concentration Risk [Member] | Customer 3 [Member] | Sales Revenue, Net [Member]</t>
  </si>
  <si>
    <t>17.00%</t>
  </si>
  <si>
    <t>Customer Concentration Risk [Member] | Customers [Member] | Sales Revenue, Net [Member] | Third-Party [Member]</t>
  </si>
  <si>
    <t>68.00%</t>
  </si>
  <si>
    <t>Free Product [Member]</t>
  </si>
  <si>
    <t>Sale of stock, shares</t>
  </si>
  <si>
    <t>Summary of Significant Accounting Policies - Schedule of Anti-dilutive Securities (Details) - shares</t>
  </si>
  <si>
    <t>Anti-dilutive securities</t>
  </si>
  <si>
    <t>Stock Options Outstanding [Member]</t>
  </si>
  <si>
    <t>Warrants [Member]</t>
  </si>
  <si>
    <t>Shares to be Issued Upon Conversion of Notes Payable [Member]</t>
  </si>
  <si>
    <t>Restricted Common Stock [Member]</t>
  </si>
  <si>
    <t>Inventory (Details Narrative) - USD ($)</t>
  </si>
  <si>
    <t>Cost of goods sold</t>
  </si>
  <si>
    <t>Obsolete Inventory [Member]</t>
  </si>
  <si>
    <t>Inventory - Schedule of Inventory (Details) - USD ($)</t>
  </si>
  <si>
    <t>Raw Materials</t>
  </si>
  <si>
    <t>Finished Goods</t>
  </si>
  <si>
    <t>Inventory, Net</t>
  </si>
  <si>
    <t>Prepaid and Other Assets (Details Narrative) - USD ($)</t>
  </si>
  <si>
    <t>Prepaid insurance</t>
  </si>
  <si>
    <t>Third-party Co-pay Program Managers [Member]</t>
  </si>
  <si>
    <t>Deposits with a customer</t>
  </si>
  <si>
    <t>Intangible Assets (Details Narrative) - USD ($)</t>
  </si>
  <si>
    <t>1 Months Ended</t>
  </si>
  <si>
    <t>Jun. 30, 2017</t>
  </si>
  <si>
    <t>Jul. 31, 2017</t>
  </si>
  <si>
    <t>Fair value of the assets acquired</t>
  </si>
  <si>
    <t>Loss on impairment</t>
  </si>
  <si>
    <t>2014 Long-Term Incentive Plan [Member] | Chief Commercial Officer [Member]</t>
  </si>
  <si>
    <t>Number of restricted shares of common stock</t>
  </si>
  <si>
    <t>Symplmed Pharmaceuticals LLC [Member] | Purchase Agreement [Member]</t>
  </si>
  <si>
    <t>Purchase consideration</t>
  </si>
  <si>
    <t>Payment to acquire business</t>
  </si>
  <si>
    <t>Liabilities assumed</t>
  </si>
  <si>
    <t>Intangible asset</t>
  </si>
  <si>
    <t>Symplmed Technologies, LLC [Member]</t>
  </si>
  <si>
    <t>Intangible Assets - Schedule of Intangible Assets (Details)</t>
  </si>
  <si>
    <t>Dec. 31, 2018USD ($)</t>
  </si>
  <si>
    <t>Net Book Value, Intangible assets</t>
  </si>
  <si>
    <t>Annual Amortization Expense, Intangible assets</t>
  </si>
  <si>
    <t>Prestalia [Member]</t>
  </si>
  <si>
    <t>Estimated Useful Life, Intangible assets</t>
  </si>
  <si>
    <t>5 years</t>
  </si>
  <si>
    <t>DyrctAxess [Member]</t>
  </si>
  <si>
    <t>12 years 7 months 2 days</t>
  </si>
  <si>
    <t>Related Party Transactions (Details Narrative) - USD ($)</t>
  </si>
  <si>
    <t>Oct. 02, 2018</t>
  </si>
  <si>
    <t>Number of stock issued during the period, shares</t>
  </si>
  <si>
    <t>Loss on settlement of debt</t>
  </si>
  <si>
    <t>Aggregate of cancellation shares, value</t>
  </si>
  <si>
    <t>BioMauris, LLC [Member]</t>
  </si>
  <si>
    <t>Paid to related party for services</t>
  </si>
  <si>
    <t>BioMauris, LLC [Member] | Acutus Medical [Member]</t>
  </si>
  <si>
    <t>Philip C. Ranker [Member]</t>
  </si>
  <si>
    <t>Options to purchase share</t>
  </si>
  <si>
    <t>Exercise price of common shares</t>
  </si>
  <si>
    <t>Philippe P. Calais [Member]</t>
  </si>
  <si>
    <t>Joseph W. Ramelli [Member]</t>
  </si>
  <si>
    <t>Severance payments</t>
  </si>
  <si>
    <t>Exercisable period</t>
  </si>
  <si>
    <t>Exercise price of common stock</t>
  </si>
  <si>
    <t>Dr. Trieu [Member]</t>
  </si>
  <si>
    <t>Salary received amount per month</t>
  </si>
  <si>
    <t>Robert Moscato [Member] | Interior Design Services [Member]</t>
  </si>
  <si>
    <t>Warrant term</t>
  </si>
  <si>
    <t>Exercise price of warrants</t>
  </si>
  <si>
    <t>Fair value of warrant</t>
  </si>
  <si>
    <t>Maximum [Member] | Joseph W. Ramelli [Member]</t>
  </si>
  <si>
    <t>Number of exercisable options grants</t>
  </si>
  <si>
    <t>Aggregate of cancellation shares</t>
  </si>
  <si>
    <t>Autotelic [Member]</t>
  </si>
  <si>
    <t>Billed expenses</t>
  </si>
  <si>
    <t>Personnel cost</t>
  </si>
  <si>
    <t>Master Services Agreement [Member]</t>
  </si>
  <si>
    <t>Proceeds from common or preferred stock, gross</t>
  </si>
  <si>
    <t>Compensation description</t>
  </si>
  <si>
    <t>After the Equity Financing Date, the Company paid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FDA regulatory process, Contract Research Organizations ("CRO") and Chemistry and Manufacturing Controls ("CMC").</t>
  </si>
  <si>
    <t>Master Services Agreement [Member] | Related Party [Member]</t>
  </si>
  <si>
    <t>Service provider percentage</t>
  </si>
  <si>
    <t>20.00%</t>
  </si>
  <si>
    <t>Settlement Agreement with Autotelic Inc [Member] | Maximum [Member]</t>
  </si>
  <si>
    <t>Warrants to purchase common shares</t>
  </si>
  <si>
    <t>Settlement Agreement with Autotelic Inc [Member] | Series E Preferred Stock [Member]</t>
  </si>
  <si>
    <t>Accrued and unpaid fees</t>
  </si>
  <si>
    <t>Compromise and Settlement Agreements [Member] | Board of Directors [Member]</t>
  </si>
  <si>
    <t>Compromise and Settlement Agreements [Member] | Two Farmer Directors [Member]</t>
  </si>
  <si>
    <t>Payments Related to Tax Withholding</t>
  </si>
  <si>
    <t>Compromise and Settlement Agreements [Member] | Maximum [Member] | Board of Directors [Member]</t>
  </si>
  <si>
    <t>Omnibus Settlement Agreement [Member] | Dr. Trieu [Member]</t>
  </si>
  <si>
    <t>Autotelic Inc. [Member] | Master Services Agreement [Member]</t>
  </si>
  <si>
    <t>Ownership interest</t>
  </si>
  <si>
    <t>5.00%</t>
  </si>
  <si>
    <t>Notes Payable (Details Narrative) - USD ($)</t>
  </si>
  <si>
    <t>Mar. 31, 2017</t>
  </si>
  <si>
    <t>Nov. 30, 2017</t>
  </si>
  <si>
    <t>Apr. 30, 2017</t>
  </si>
  <si>
    <t>Jul. 31, 2016</t>
  </si>
  <si>
    <t>Dec. 31, 2016</t>
  </si>
  <si>
    <t>Nov. 15, 2016</t>
  </si>
  <si>
    <t>Unamortization of debt discount</t>
  </si>
  <si>
    <t>Line Letter [Member]</t>
  </si>
  <si>
    <t>Accrued interest expenses</t>
  </si>
  <si>
    <t>Line Letter [Member] | Autotelic Inc. [Member]</t>
  </si>
  <si>
    <t>Purchase of warrants</t>
  </si>
  <si>
    <t>Line of credit maximum borrowing capacity</t>
  </si>
  <si>
    <t>Line of credit</t>
  </si>
  <si>
    <t>Line of credit interest</t>
  </si>
  <si>
    <t>Number of common stock issued for merger</t>
  </si>
  <si>
    <t>Line of credit bears interest rate</t>
  </si>
  <si>
    <t>Line of credit drawn down amount</t>
  </si>
  <si>
    <t>Dr. Trieu [Member] | Line Letter [Member]</t>
  </si>
  <si>
    <t>Debt conversion price per share</t>
  </si>
  <si>
    <t>Private Placement [Member ]</t>
  </si>
  <si>
    <t>Private Placement [Member ] | Maximum [Member]</t>
  </si>
  <si>
    <t>Amendment Agreement [Member] | February 10, 2012 [Member]</t>
  </si>
  <si>
    <t>Debt instrument maturity date</t>
  </si>
  <si>
    <t>Dec. 31,
		2017</t>
  </si>
  <si>
    <t>Issuance of consideration securities</t>
  </si>
  <si>
    <t>Note Purchase Agreement [Member]</t>
  </si>
  <si>
    <t>Note Purchase Agreement [Member] | 10 Investors [Member]</t>
  </si>
  <si>
    <t>Debt instrument face amount</t>
  </si>
  <si>
    <t>Debt instrument interest rate</t>
  </si>
  <si>
    <t>Original principal amount</t>
  </si>
  <si>
    <t>Note Purchase Agreement [Member] | Private Placement [Member ]</t>
  </si>
  <si>
    <t>Promissory Note [Member]</t>
  </si>
  <si>
    <t>Debt periodic payment</t>
  </si>
  <si>
    <t>Notes Payable [Member]</t>
  </si>
  <si>
    <t>June 2016 Noteholders [Member] | Private Placement [Member ]</t>
  </si>
  <si>
    <t>Obligation issued amount</t>
  </si>
  <si>
    <t>June 2016 Noteholders [Member] | Private Placement [Member ] | Maximum [Member]</t>
  </si>
  <si>
    <t>Notes One [Member]</t>
  </si>
  <si>
    <t>Interest</t>
  </si>
  <si>
    <t>Notes Two [Member]</t>
  </si>
  <si>
    <t>Convertible Promissory Notes [Member]</t>
  </si>
  <si>
    <t>8.00%</t>
  </si>
  <si>
    <t>3.00%</t>
  </si>
  <si>
    <t>Mar. 31,
		2018</t>
  </si>
  <si>
    <t>Notes payable to related party</t>
  </si>
  <si>
    <t>Gross proceeds from debt</t>
  </si>
  <si>
    <t>Convertible note payable</t>
  </si>
  <si>
    <t>Warrants terms</t>
  </si>
  <si>
    <t>Fair value of warrants</t>
  </si>
  <si>
    <t>Convertible Notes Payable [Member]</t>
  </si>
  <si>
    <t>Notes Payable - Summary of Notes Payable (Details) - USD ($)</t>
  </si>
  <si>
    <t>Total notes payable</t>
  </si>
  <si>
    <t>Total notes payable - related parties</t>
  </si>
  <si>
    <t>Notes Payable Related Parties [Member]</t>
  </si>
  <si>
    <t>Convertible Notes Payable Related Parties [Member]</t>
  </si>
  <si>
    <t>Notes Payable - Summary of Notes Payable (Details) (Parenthetical) - USD ($)</t>
  </si>
  <si>
    <t>Convertible notes payable - related parties net of debt discount</t>
  </si>
  <si>
    <t>Stockholders' Equity (Details Narrative) - USD ($)</t>
  </si>
  <si>
    <t>Aug. 31, 2015</t>
  </si>
  <si>
    <t>Oct. 31, 2018</t>
  </si>
  <si>
    <t>Sep. 30, 2018</t>
  </si>
  <si>
    <t>Sep. 30, 2017</t>
  </si>
  <si>
    <t>Mar. 31, 2014</t>
  </si>
  <si>
    <t>Sale of preferred stock</t>
  </si>
  <si>
    <t>Stock option granted during the period</t>
  </si>
  <si>
    <t>Number shares issued, value</t>
  </si>
  <si>
    <t>Repurchase of common stock</t>
  </si>
  <si>
    <t>Weighted average exercise price</t>
  </si>
  <si>
    <t>Number of warrants expired</t>
  </si>
  <si>
    <t>Vaya Pharma LLC [Member]</t>
  </si>
  <si>
    <t>Employee Stock Option [Member]</t>
  </si>
  <si>
    <t>Robert Moscato Jr [Member]</t>
  </si>
  <si>
    <t>Uli Hacksell [Member]</t>
  </si>
  <si>
    <t>Erik Emerson [Member]</t>
  </si>
  <si>
    <t>SVP of Operations [Member]</t>
  </si>
  <si>
    <t>Eric Teague [Member]</t>
  </si>
  <si>
    <t>Common stock exercise price, per share</t>
  </si>
  <si>
    <t>Warrants outstanding</t>
  </si>
  <si>
    <t>Adjustable warrants, shares</t>
  </si>
  <si>
    <t>Warrants [Member] | Autotelic Inc. [Member]</t>
  </si>
  <si>
    <t>Subscription Agreements [Member] | Private Placement [Member ]</t>
  </si>
  <si>
    <t>Warrants to purchase of common stock shares</t>
  </si>
  <si>
    <t>Placement agent fees and estimated expenses</t>
  </si>
  <si>
    <t>Subscription Agreements [Member] | Warrants [Member]</t>
  </si>
  <si>
    <t>Asset Purchase Agreement [Member] | Novosom Verwaltungs GmbH [Member]</t>
  </si>
  <si>
    <t>Settlement Agreement [Member] | Vuong Trieu, Ph.D [Member]</t>
  </si>
  <si>
    <t>Repurchase of common stock, shares</t>
  </si>
  <si>
    <t>Series B Preferred Stock [Member]</t>
  </si>
  <si>
    <t>Preferred stock designated, shares</t>
  </si>
  <si>
    <t>Preferred stock shares outstanding</t>
  </si>
  <si>
    <t>Series A Preferred Stock [Member]</t>
  </si>
  <si>
    <t>Series C Preferred Stock [Member]</t>
  </si>
  <si>
    <t>Preferred stock liquidation preference per share</t>
  </si>
  <si>
    <t>Preferred stock voting rights</t>
  </si>
  <si>
    <t>voting rights of 666.67 votes per share</t>
  </si>
  <si>
    <t>Common stock at a conversion price, per share</t>
  </si>
  <si>
    <t>Series C Preferred Stock [Member] | Investor [Member]</t>
  </si>
  <si>
    <t>Conversion of stock, shares converted</t>
  </si>
  <si>
    <t>Series D Preferred Stock [Member]</t>
  </si>
  <si>
    <t>Series D Preferred Stock [Member] | Securities Purchase Agreement [Member]</t>
  </si>
  <si>
    <t xml:space="preserve">voting rights of 1,250 votes per share </t>
  </si>
  <si>
    <t>Proceeds from exercise price of warrants to common stock</t>
  </si>
  <si>
    <t>Preferred stock stated dividend rate</t>
  </si>
  <si>
    <t>Series D Preferred Stock [Member] | Investor [Member]</t>
  </si>
  <si>
    <t>Series E Convertible Preferred Stock [Member] | Subscription Agreements [Member]</t>
  </si>
  <si>
    <t>Series E Convertible Preferred Stock [Member] | Subscription Agreements [Member] | Warrants [Member]</t>
  </si>
  <si>
    <t>Series E Convertible Preferred Stock [Member] | Investor [Member]</t>
  </si>
  <si>
    <t>Series F Convertible Preferred Stock [Member] | Subscription Agreements [Member]</t>
  </si>
  <si>
    <t>Purchase price of preferred stock</t>
  </si>
  <si>
    <t>Series E Preferred Stock [Member] | Warrants [Member]</t>
  </si>
  <si>
    <t>Warrant issued</t>
  </si>
  <si>
    <t>Series E Preferred Stock [Member] | Subscription Agreements [Member] | Private Placement [Member ]</t>
  </si>
  <si>
    <t>Series F Preferred Stock [Member] | Warrants [Member]</t>
  </si>
  <si>
    <t>Stockholders' Equity - Schedule of Warrant Activity (Details)</t>
  </si>
  <si>
    <t>Dec. 31, 2018shares</t>
  </si>
  <si>
    <t>Expiring in 2019</t>
  </si>
  <si>
    <t>Expiring in 2020</t>
  </si>
  <si>
    <t>Expiring in 2021</t>
  </si>
  <si>
    <t>Expiring in 2022</t>
  </si>
  <si>
    <t>Expiring in 2023</t>
  </si>
  <si>
    <t>Expiring thereafter</t>
  </si>
  <si>
    <t>Stock Incentive Plans (Details Narrative) - USD ($)</t>
  </si>
  <si>
    <t>3 Months Ended</t>
  </si>
  <si>
    <t>Jan. 31, 2018</t>
  </si>
  <si>
    <t>Jan. 31, 2017</t>
  </si>
  <si>
    <t>Weighted-average exercisable remaining contractual life (years)</t>
  </si>
  <si>
    <t>8 years 11 days</t>
  </si>
  <si>
    <t>Stock option weighted average period term</t>
  </si>
  <si>
    <t>10 years</t>
  </si>
  <si>
    <t>Stock option unrecognized compensation expense</t>
  </si>
  <si>
    <t>Stock option expenses</t>
  </si>
  <si>
    <t>Stock option outstanding, intrinsic value</t>
  </si>
  <si>
    <t>Option outstanding</t>
  </si>
  <si>
    <t>Stock option outstanding exercise price</t>
  </si>
  <si>
    <t>Employee Stock Option [Member] | Minimum [Member]</t>
  </si>
  <si>
    <t>Options to purchase exercise price, per share</t>
  </si>
  <si>
    <t>Employee Stock Option [Member] | Maximum [Member]</t>
  </si>
  <si>
    <t>Director and Officers [Member]</t>
  </si>
  <si>
    <t>SVP of Commercial Operations [Member]</t>
  </si>
  <si>
    <t>Chief Financial Officer [Member]</t>
  </si>
  <si>
    <t>Stock Incentive Plans - Schedule of Stock Option Activity (Details)</t>
  </si>
  <si>
    <t>Dec. 31, 2018$ / sharesshares</t>
  </si>
  <si>
    <t>Options Outstanding Beginning, Shares | shares</t>
  </si>
  <si>
    <t>Options Outstanding, granted | shares</t>
  </si>
  <si>
    <t>Options Outstanding, expired/ forfeited | shares</t>
  </si>
  <si>
    <t>Options Outstanding Ending, Shares | shares</t>
  </si>
  <si>
    <t>Options Outstanding Exercisable, Shares | shares</t>
  </si>
  <si>
    <t>Options Outstanding Weighted Average Exercise Price, Beginning | $ / shares</t>
  </si>
  <si>
    <t>Options Outstanding Weighted Average Exercise Price, granted | $ / shares</t>
  </si>
  <si>
    <t>Options Outstanding Weighted Average Exercise Price, expired/ forfeited | $ / shares</t>
  </si>
  <si>
    <t>Options Outstanding Weighted Average Exercise Price, Ending | $ / shares</t>
  </si>
  <si>
    <t>Options Outstanding Exercisable Weighted Average Exercise Price | $ / shares</t>
  </si>
  <si>
    <t>Stock Incentive Plans - Summary of Additional Information on Stock Options Outstanding (Details)</t>
  </si>
  <si>
    <t>Number of Options Outstanding, Shares | shares</t>
  </si>
  <si>
    <t>Options Outstanding Weighted-average Remaining Contractual Life (years)</t>
  </si>
  <si>
    <t>8 years 11 months 19 days</t>
  </si>
  <si>
    <t>Options Outstanding Weighted Average Exercise Price</t>
  </si>
  <si>
    <t>Number of Option Exercisable, Shares | shares</t>
  </si>
  <si>
    <t>Options Exercisable Weighted Average Exercise Price</t>
  </si>
  <si>
    <t>Range One [Member]</t>
  </si>
  <si>
    <t>Range of Exercise Prices, Lower</t>
  </si>
  <si>
    <t>Range of Exercise Prices, Upper</t>
  </si>
  <si>
    <t>8 years 7 months 28 days</t>
  </si>
  <si>
    <t>Range Two [Member]</t>
  </si>
  <si>
    <t>2 years 10 months 17 days</t>
  </si>
  <si>
    <t>Range Three [Member]</t>
  </si>
  <si>
    <t>8 years 8 months 5 days</t>
  </si>
  <si>
    <t>Range Four [Member]</t>
  </si>
  <si>
    <t>3 years 6 months 7 days</t>
  </si>
  <si>
    <t>Range Five [Member]</t>
  </si>
  <si>
    <t>9 months</t>
  </si>
  <si>
    <t>Intellectual Property and Collaborative Agreements (Details Narrative) - USD ($)</t>
  </si>
  <si>
    <t>Mar. 16, 2018</t>
  </si>
  <si>
    <t>Feb. 28, 2017</t>
  </si>
  <si>
    <t>Purchase price</t>
  </si>
  <si>
    <t>Executive Chairman [Member]</t>
  </si>
  <si>
    <t>Ownership percentage</t>
  </si>
  <si>
    <t>22.00%</t>
  </si>
  <si>
    <t>Chief Executive Officer [Member]</t>
  </si>
  <si>
    <t>19.00%</t>
  </si>
  <si>
    <t>License Agreement [Member]</t>
  </si>
  <si>
    <t>Sale of stock price per share</t>
  </si>
  <si>
    <t>License Agreement [Member] | Oncotelic, Inc. [Member]</t>
  </si>
  <si>
    <t>Purchase price, shares</t>
  </si>
  <si>
    <t>License Agreement [Member] | Lipo Medics [Member]</t>
  </si>
  <si>
    <t>Number of shares issued for equity components</t>
  </si>
  <si>
    <t>Licensing Agreement [Member]</t>
  </si>
  <si>
    <t>Upfront payment of future consideration</t>
  </si>
  <si>
    <t>Purchase Agreement [Member] | Symplmed Pharmaceuticals LLC [Member]</t>
  </si>
  <si>
    <t>Commitments and Contingencies (Details Narrative) - USD ($)</t>
  </si>
  <si>
    <t>Issuance of common stock, value</t>
  </si>
  <si>
    <t>Issuance of common stock, shares</t>
  </si>
  <si>
    <t>Operating lease term of contract</t>
  </si>
  <si>
    <t>37 months</t>
  </si>
  <si>
    <t>Operating lease rent increase in future</t>
  </si>
  <si>
    <t>Vaya Pharma, Inc. [Member]</t>
  </si>
  <si>
    <t>Pharmaceutical Development Agreement [Member]</t>
  </si>
  <si>
    <t>Commitments, description</t>
  </si>
  <si>
    <t>The Amendment, we and Windlas agreed to amend the Development Agreement to reflect our agreement to issue to Windlas, and Windlas' agreement to accept from us, in lieu of cash payments with respect to forty percent (40%) of the total amount reflected on invoices sent from time to time by Windlas to us, shares of our common stock having an aggregate value equal to forty percent (40%) of such invoiced amount (with the remaining portion of the invoiced amount being paid in cash).</t>
  </si>
  <si>
    <t>Cash payments percentage</t>
  </si>
  <si>
    <t>40.00%</t>
  </si>
  <si>
    <t>Operating lease rent expenses</t>
  </si>
  <si>
    <t>Pharmaceutical Development Agreement [Member] | Maximum [Member]</t>
  </si>
  <si>
    <t>Income Taxes (Details Narrative) - USD ($)</t>
  </si>
  <si>
    <t>Dec. 22, 2017</t>
  </si>
  <si>
    <t>Net operating loss carry-forwards</t>
  </si>
  <si>
    <t>Available tax credit carry-forwards</t>
  </si>
  <si>
    <t>Net operating loss carry forwards expire period</t>
  </si>
  <si>
    <t>2038</t>
  </si>
  <si>
    <t>Increase decrease in deferred tax asset, valuation allowance, amount</t>
  </si>
  <si>
    <t>Income tax expense</t>
  </si>
  <si>
    <t>Income tax reconciliation description</t>
  </si>
  <si>
    <t>The Tax Cuts and Jobs Act (the Act) was enacted on December 22, 2017. The Act reduces the US federal corporate tax rate from 35% to 21% and will require the Company to re-measure certain deferred tax assets and liabilities based on the rates at which they are anticipated to reverse in the future, which is generally 21%.</t>
  </si>
  <si>
    <t>Effective income tax rate percentage</t>
  </si>
  <si>
    <t>35.00%</t>
  </si>
  <si>
    <t>Reduced Tax Rate [Member]</t>
  </si>
  <si>
    <t>21.00%</t>
  </si>
  <si>
    <t>Income Taxes - Schedule of Deferred Tax Assets and Liabilities (Details) - USD ($)</t>
  </si>
  <si>
    <t>Net operating loss carryforwards</t>
  </si>
  <si>
    <t>[1]</t>
  </si>
  <si>
    <t>Tax credit carryforwards</t>
  </si>
  <si>
    <t>Depreciation and amortization</t>
  </si>
  <si>
    <t>Other</t>
  </si>
  <si>
    <t>Total deferred tax assets</t>
  </si>
  <si>
    <t>Valuation allowance</t>
  </si>
  <si>
    <t>Net deferred tax assets</t>
  </si>
  <si>
    <t>Intangible assets</t>
  </si>
  <si>
    <t>Net deferred tax liabilities</t>
  </si>
  <si>
    <t>reflects estimated change of control limitation under Section 382 and 383 of the Internal Revenue Code as of December 31, 2016 due to reverse merger on November 15, 2016.</t>
  </si>
  <si>
    <t>Subsequent Events (Details Narrative) - USD ($)</t>
  </si>
  <si>
    <t>Apr. 04, 2019</t>
  </si>
  <si>
    <t>Jan. 15, 2019</t>
  </si>
  <si>
    <t>Stock options exercisable</t>
  </si>
  <si>
    <t>Subsequent Event [Member] | Resignation and Appointment of Chief Executive Officer [Member]</t>
  </si>
  <si>
    <t>Officers compensation</t>
  </si>
  <si>
    <t>Employment agreement term</t>
  </si>
  <si>
    <t>3 years</t>
  </si>
  <si>
    <t>Bonus percentage upon target fixed</t>
  </si>
  <si>
    <t>50.00%</t>
  </si>
  <si>
    <t>Subsequent Event [Member] | New Chief Executive Officer [Member]</t>
  </si>
  <si>
    <t>Number of stock options vested</t>
  </si>
  <si>
    <t>Chief Financial Officer [Member] | Subsequent Event [Member]</t>
  </si>
  <si>
    <t>Exercise price</t>
  </si>
  <si>
    <t>Chief Commercial Officer [Member] | Subsequent Event [Member] | Resignation of Chief Commercial Officer [Member]</t>
  </si>
  <si>
    <t>Consulting fees</t>
  </si>
  <si>
    <t>New Chief Executive Officer [Member] | Subsequent Event [Member] | Achievement Of Certain Product Sales And Stock Price Targe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4200000</v>
      </c>
    </row>
    <row r="19" spans="1:4">
      <c r="A19" s="4" t="s">
        <v>31</v>
      </c>
      <c r="C19" s="6" t="n">
        <v>10761684</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18</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918290</v>
      </c>
      <c r="C3" s="5" t="n">
        <v>106378</v>
      </c>
    </row>
    <row r="4" spans="1:3">
      <c r="A4" s="4" t="s">
        <v>42</v>
      </c>
      <c r="B4" s="6" t="n">
        <v>48289</v>
      </c>
      <c r="C4" s="4" t="s">
        <v>43</v>
      </c>
    </row>
    <row r="5" spans="1:3">
      <c r="A5" s="4" t="s">
        <v>44</v>
      </c>
      <c r="B5" s="6" t="n">
        <v>241458</v>
      </c>
      <c r="C5" s="4" t="s">
        <v>43</v>
      </c>
    </row>
    <row r="6" spans="1:3">
      <c r="A6" s="4" t="s">
        <v>45</v>
      </c>
      <c r="B6" s="6" t="n">
        <v>469142</v>
      </c>
      <c r="C6" s="6" t="n">
        <v>18565</v>
      </c>
    </row>
    <row r="7" spans="1:3">
      <c r="A7" s="4" t="s">
        <v>46</v>
      </c>
      <c r="B7" s="6" t="n">
        <v>4677179</v>
      </c>
      <c r="C7" s="6" t="n">
        <v>124943</v>
      </c>
    </row>
    <row r="8" spans="1:3">
      <c r="A8" s="4" t="s">
        <v>47</v>
      </c>
      <c r="B8" s="6" t="n">
        <v>71774</v>
      </c>
      <c r="C8" s="4" t="s">
        <v>43</v>
      </c>
    </row>
    <row r="9" spans="1:3">
      <c r="A9" s="4" t="s">
        <v>48</v>
      </c>
      <c r="B9" s="6" t="n">
        <v>391892</v>
      </c>
      <c r="C9" s="6" t="n">
        <v>2555974</v>
      </c>
    </row>
    <row r="10" spans="1:3">
      <c r="A10" s="4" t="s">
        <v>49</v>
      </c>
      <c r="B10" s="4" t="s">
        <v>43</v>
      </c>
      <c r="C10" s="6" t="n">
        <v>3502829</v>
      </c>
    </row>
    <row r="11" spans="1:3">
      <c r="A11" s="4" t="s">
        <v>50</v>
      </c>
      <c r="B11" s="6" t="n">
        <v>463666</v>
      </c>
      <c r="C11" s="6" t="n">
        <v>6058803</v>
      </c>
    </row>
    <row r="12" spans="1:3">
      <c r="A12" s="4" t="s">
        <v>51</v>
      </c>
      <c r="B12" s="6" t="n">
        <v>5140845</v>
      </c>
      <c r="C12" s="6" t="n">
        <v>6183746</v>
      </c>
    </row>
    <row r="13" spans="1:3">
      <c r="A13" s="3" t="s">
        <v>52</v>
      </c>
    </row>
    <row r="14" spans="1:3">
      <c r="A14" s="4" t="s">
        <v>53</v>
      </c>
      <c r="B14" s="6" t="n">
        <v>270138</v>
      </c>
      <c r="C14" s="6" t="n">
        <v>1033353</v>
      </c>
    </row>
    <row r="15" spans="1:3">
      <c r="A15" s="4" t="s">
        <v>54</v>
      </c>
      <c r="B15" s="6" t="n">
        <v>27977</v>
      </c>
      <c r="C15" s="6" t="n">
        <v>730629</v>
      </c>
    </row>
    <row r="16" spans="1:3">
      <c r="A16" s="4" t="s">
        <v>55</v>
      </c>
      <c r="B16" s="4" t="s">
        <v>43</v>
      </c>
      <c r="C16" s="6" t="n">
        <v>605889</v>
      </c>
    </row>
    <row r="17" spans="1:3">
      <c r="A17" s="4" t="s">
        <v>56</v>
      </c>
      <c r="B17" s="6" t="n">
        <v>851870</v>
      </c>
      <c r="C17" s="6" t="n">
        <v>1139369</v>
      </c>
    </row>
    <row r="18" spans="1:3">
      <c r="A18" s="4" t="s">
        <v>57</v>
      </c>
      <c r="B18" s="6" t="n">
        <v>1064141</v>
      </c>
      <c r="C18" s="4" t="s">
        <v>43</v>
      </c>
    </row>
    <row r="19" spans="1:3">
      <c r="A19" s="4" t="s">
        <v>58</v>
      </c>
      <c r="B19" s="4" t="s">
        <v>43</v>
      </c>
      <c r="C19" s="6" t="n">
        <v>320000</v>
      </c>
    </row>
    <row r="20" spans="1:3">
      <c r="A20" s="4" t="s">
        <v>59</v>
      </c>
      <c r="B20" s="4" t="s">
        <v>43</v>
      </c>
      <c r="C20" s="6" t="n">
        <v>444223</v>
      </c>
    </row>
    <row r="21" spans="1:3">
      <c r="A21" s="4" t="s">
        <v>60</v>
      </c>
      <c r="B21" s="4" t="s">
        <v>43</v>
      </c>
      <c r="C21" s="6" t="n">
        <v>1462040</v>
      </c>
    </row>
    <row r="22" spans="1:3">
      <c r="A22" s="4" t="s">
        <v>61</v>
      </c>
      <c r="B22" s="6" t="n">
        <v>2214126</v>
      </c>
      <c r="C22" s="6" t="n">
        <v>5735503</v>
      </c>
    </row>
    <row r="23" spans="1:3">
      <c r="A23" s="4" t="s">
        <v>62</v>
      </c>
      <c r="B23" s="4" t="s">
        <v>43</v>
      </c>
      <c r="C23" s="4" t="s">
        <v>43</v>
      </c>
    </row>
    <row r="24" spans="1:3">
      <c r="A24" s="3" t="s">
        <v>63</v>
      </c>
    </row>
    <row r="25" spans="1:3">
      <c r="A25" s="4" t="s">
        <v>64</v>
      </c>
      <c r="B25" s="6" t="n">
        <v>64570</v>
      </c>
      <c r="C25" s="6" t="n">
        <v>63127</v>
      </c>
    </row>
    <row r="26" spans="1:3">
      <c r="A26" s="4" t="s">
        <v>65</v>
      </c>
      <c r="B26" s="6" t="n">
        <v>28709916</v>
      </c>
      <c r="C26" s="6" t="n">
        <v>8413823</v>
      </c>
    </row>
    <row r="27" spans="1:3">
      <c r="A27" s="4" t="s">
        <v>66</v>
      </c>
      <c r="B27" s="6" t="n">
        <v>-25847805</v>
      </c>
      <c r="C27" s="6" t="n">
        <v>-8028707</v>
      </c>
    </row>
    <row r="28" spans="1:3">
      <c r="A28" s="4" t="s">
        <v>67</v>
      </c>
      <c r="B28" s="6" t="n">
        <v>2926719</v>
      </c>
      <c r="C28" s="6" t="n">
        <v>448243</v>
      </c>
    </row>
    <row r="29" spans="1:3">
      <c r="A29" s="4" t="s">
        <v>68</v>
      </c>
      <c r="B29" s="6" t="n">
        <v>5140845</v>
      </c>
      <c r="C29" s="6" t="n">
        <v>6183746</v>
      </c>
    </row>
    <row r="30" spans="1:3">
      <c r="A30" s="4" t="s">
        <v>69</v>
      </c>
    </row>
    <row r="31" spans="1:3">
      <c r="A31" s="3" t="s">
        <v>63</v>
      </c>
    </row>
    <row r="32" spans="1:3">
      <c r="A32" s="4" t="s">
        <v>70</v>
      </c>
      <c r="B32" s="4" t="s">
        <v>43</v>
      </c>
      <c r="C32" s="4" t="s">
        <v>43</v>
      </c>
    </row>
    <row r="33" spans="1:3">
      <c r="A33" s="4" t="s">
        <v>71</v>
      </c>
    </row>
    <row r="34" spans="1:3">
      <c r="A34" s="3" t="s">
        <v>63</v>
      </c>
    </row>
    <row r="35" spans="1:3">
      <c r="A35" s="4" t="s">
        <v>70</v>
      </c>
      <c r="B35" s="4" t="s">
        <v>43</v>
      </c>
      <c r="C35" s="4" t="s">
        <v>43</v>
      </c>
    </row>
    <row r="36" spans="1:3">
      <c r="A36" s="4" t="s">
        <v>72</v>
      </c>
    </row>
    <row r="37" spans="1:3">
      <c r="A37" s="3" t="s">
        <v>63</v>
      </c>
    </row>
    <row r="38" spans="1:3">
      <c r="A38" s="4" t="s">
        <v>70</v>
      </c>
      <c r="B38" s="6" t="n">
        <v>35</v>
      </c>
      <c r="C38" s="4" t="s">
        <v>43</v>
      </c>
    </row>
    <row r="39" spans="1:3">
      <c r="A39" s="4" t="s">
        <v>73</v>
      </c>
    </row>
    <row r="40" spans="1:3">
      <c r="A40" s="3" t="s">
        <v>63</v>
      </c>
    </row>
    <row r="41" spans="1:3">
      <c r="A41" s="4" t="s">
        <v>70</v>
      </c>
      <c r="B41" s="5" t="n">
        <v>3</v>
      </c>
      <c r="C41"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1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37</v>
      </c>
      <c r="B17"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24</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38</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294</v>
      </c>
      <c r="B1" s="2" t="s">
        <v>295</v>
      </c>
      <c r="C1" s="2" t="s">
        <v>296</v>
      </c>
      <c r="D1" s="2" t="s">
        <v>295</v>
      </c>
      <c r="E1" s="2" t="s">
        <v>297</v>
      </c>
      <c r="F1" s="2" t="s">
        <v>298</v>
      </c>
      <c r="G1" s="2" t="s">
        <v>4</v>
      </c>
      <c r="H1" s="2" t="s">
        <v>2</v>
      </c>
      <c r="I1" s="2" t="s">
        <v>39</v>
      </c>
    </row>
    <row r="2" spans="1:9">
      <c r="A2" s="4" t="s">
        <v>77</v>
      </c>
      <c r="H2" s="8" t="n">
        <v>0.006</v>
      </c>
      <c r="I2" s="8" t="n">
        <v>0.006</v>
      </c>
    </row>
    <row r="3" spans="1:9">
      <c r="A3" s="4" t="s">
        <v>72</v>
      </c>
    </row>
    <row r="4" spans="1:9">
      <c r="A4" s="4" t="s">
        <v>299</v>
      </c>
      <c r="E4" s="5" t="n">
        <v>12200000</v>
      </c>
      <c r="F4" s="5" t="n">
        <v>12200000</v>
      </c>
      <c r="G4" s="5" t="n">
        <v>12200000</v>
      </c>
    </row>
    <row r="5" spans="1:9">
      <c r="A5" s="4" t="s">
        <v>73</v>
      </c>
    </row>
    <row r="6" spans="1:9">
      <c r="A6" s="4" t="s">
        <v>299</v>
      </c>
      <c r="B6" s="5" t="n">
        <v>1400000</v>
      </c>
      <c r="C6" s="5" t="n">
        <v>1700000</v>
      </c>
      <c r="D6" s="5" t="n">
        <v>17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300</v>
      </c>
      <c r="B1" s="2" t="s">
        <v>301</v>
      </c>
      <c r="C1" s="2" t="s">
        <v>295</v>
      </c>
      <c r="D1" s="2" t="s">
        <v>296</v>
      </c>
      <c r="E1" s="2" t="s">
        <v>295</v>
      </c>
      <c r="F1" s="2" t="s">
        <v>297</v>
      </c>
      <c r="G1" s="2" t="s">
        <v>298</v>
      </c>
      <c r="H1" s="2" t="s">
        <v>4</v>
      </c>
      <c r="I1" s="2" t="s">
        <v>2</v>
      </c>
      <c r="J1" s="2" t="s">
        <v>39</v>
      </c>
    </row>
    <row r="2" spans="1:10">
      <c r="A2" s="4" t="s">
        <v>66</v>
      </c>
      <c r="I2" s="5" t="n">
        <v>-25847805</v>
      </c>
      <c r="J2" s="5" t="n">
        <v>-8028707</v>
      </c>
    </row>
    <row r="3" spans="1:10">
      <c r="A3" s="4" t="s">
        <v>302</v>
      </c>
      <c r="I3" s="6" t="n">
        <v>2500000</v>
      </c>
    </row>
    <row r="4" spans="1:10">
      <c r="A4" s="4" t="s">
        <v>96</v>
      </c>
      <c r="I4" s="6" t="n">
        <v>-15794838</v>
      </c>
      <c r="J4" s="6" t="n">
        <v>-6090617</v>
      </c>
    </row>
    <row r="5" spans="1:10">
      <c r="A5" s="4" t="s">
        <v>303</v>
      </c>
      <c r="I5" s="6" t="n">
        <v>-9611433</v>
      </c>
      <c r="J5" s="6" t="n">
        <v>-1260685</v>
      </c>
    </row>
    <row r="6" spans="1:10">
      <c r="A6" s="4" t="s">
        <v>304</v>
      </c>
      <c r="J6" s="6" t="n">
        <v>250000</v>
      </c>
    </row>
    <row r="7" spans="1:10">
      <c r="A7" s="4" t="s">
        <v>305</v>
      </c>
      <c r="I7" s="4" t="s">
        <v>43</v>
      </c>
      <c r="J7" s="4" t="s">
        <v>43</v>
      </c>
    </row>
    <row r="8" spans="1:10">
      <c r="A8" s="4" t="s">
        <v>306</v>
      </c>
      <c r="I8" s="6" t="n">
        <v>3700000</v>
      </c>
    </row>
    <row r="9" spans="1:10">
      <c r="A9" s="4" t="s">
        <v>307</v>
      </c>
      <c r="I9" s="6" t="n">
        <v>3502831</v>
      </c>
      <c r="J9" s="4" t="s">
        <v>43</v>
      </c>
    </row>
    <row r="10" spans="1:10">
      <c r="A10" s="4" t="s">
        <v>308</v>
      </c>
      <c r="I10" s="6" t="n">
        <v>1291200</v>
      </c>
      <c r="J10" s="4" t="s">
        <v>43</v>
      </c>
    </row>
    <row r="11" spans="1:10">
      <c r="A11" s="4" t="s">
        <v>309</v>
      </c>
      <c r="I11" s="6" t="n">
        <v>381685</v>
      </c>
    </row>
    <row r="12" spans="1:10">
      <c r="A12" s="4" t="s">
        <v>310</v>
      </c>
      <c r="I12" s="6" t="n">
        <v>1672885</v>
      </c>
    </row>
    <row r="13" spans="1:10">
      <c r="A13" s="4" t="s">
        <v>87</v>
      </c>
      <c r="I13" s="6" t="n">
        <v>458708</v>
      </c>
      <c r="J13" s="4" t="s">
        <v>43</v>
      </c>
    </row>
    <row r="14" spans="1:10">
      <c r="A14" s="4" t="s">
        <v>311</v>
      </c>
      <c r="I14" s="6" t="n">
        <v>0</v>
      </c>
      <c r="J14" s="5" t="n">
        <v>250000</v>
      </c>
    </row>
    <row r="15" spans="1:10">
      <c r="A15" s="4" t="s">
        <v>312</v>
      </c>
      <c r="I15" s="6" t="n">
        <v>250000</v>
      </c>
    </row>
    <row r="16" spans="1:10">
      <c r="A16" s="4" t="s">
        <v>313</v>
      </c>
      <c r="I16" s="6" t="n">
        <v>242000</v>
      </c>
    </row>
    <row r="17" spans="1:10">
      <c r="A17" s="4" t="s">
        <v>314</v>
      </c>
    </row>
    <row r="18" spans="1:10">
      <c r="A18" s="4" t="s">
        <v>315</v>
      </c>
      <c r="I18" s="6" t="n">
        <v>200000</v>
      </c>
    </row>
    <row r="19" spans="1:10">
      <c r="A19" s="4" t="s">
        <v>311</v>
      </c>
      <c r="I19" s="5" t="n">
        <v>200000</v>
      </c>
    </row>
    <row r="20" spans="1:10">
      <c r="A20" s="4" t="s">
        <v>316</v>
      </c>
    </row>
    <row r="21" spans="1:10">
      <c r="A21" s="4" t="s">
        <v>317</v>
      </c>
      <c r="I21" s="4" t="s">
        <v>318</v>
      </c>
    </row>
    <row r="22" spans="1:10">
      <c r="A22" s="4" t="s">
        <v>319</v>
      </c>
    </row>
    <row r="23" spans="1:10">
      <c r="A23" s="4" t="s">
        <v>317</v>
      </c>
      <c r="I23" s="4" t="s">
        <v>320</v>
      </c>
    </row>
    <row r="24" spans="1:10">
      <c r="A24" s="4" t="s">
        <v>321</v>
      </c>
    </row>
    <row r="25" spans="1:10">
      <c r="A25" s="4" t="s">
        <v>317</v>
      </c>
      <c r="I25" s="4" t="s">
        <v>322</v>
      </c>
    </row>
    <row r="26" spans="1:10">
      <c r="A26" s="4" t="s">
        <v>323</v>
      </c>
    </row>
    <row r="27" spans="1:10">
      <c r="A27" s="4" t="s">
        <v>317</v>
      </c>
      <c r="I27" s="4" t="s">
        <v>324</v>
      </c>
    </row>
    <row r="28" spans="1:10">
      <c r="A28" s="4" t="s">
        <v>325</v>
      </c>
    </row>
    <row r="29" spans="1:10">
      <c r="A29" s="4" t="s">
        <v>87</v>
      </c>
      <c r="I29" s="5" t="n">
        <v>59000</v>
      </c>
    </row>
    <row r="30" spans="1:10">
      <c r="A30" s="4" t="s">
        <v>72</v>
      </c>
    </row>
    <row r="31" spans="1:10">
      <c r="A31" s="4" t="s">
        <v>299</v>
      </c>
      <c r="F31" s="5" t="n">
        <v>12200000</v>
      </c>
      <c r="G31" s="5" t="n">
        <v>12200000</v>
      </c>
      <c r="H31" s="5" t="n">
        <v>12200000</v>
      </c>
    </row>
    <row r="32" spans="1:10">
      <c r="A32" s="4" t="s">
        <v>73</v>
      </c>
    </row>
    <row r="33" spans="1:10">
      <c r="A33" s="4" t="s">
        <v>299</v>
      </c>
      <c r="C33" s="5" t="n">
        <v>1400000</v>
      </c>
      <c r="D33" s="5" t="n">
        <v>1700000</v>
      </c>
      <c r="E33" s="5" t="n">
        <v>1700000</v>
      </c>
    </row>
    <row r="34" spans="1:10">
      <c r="A34" s="4" t="s">
        <v>111</v>
      </c>
    </row>
    <row r="35" spans="1:10">
      <c r="A35" s="4" t="s">
        <v>326</v>
      </c>
      <c r="B35" s="6" t="n">
        <v>73</v>
      </c>
      <c r="J35" s="4" t="s">
        <v>43</v>
      </c>
    </row>
    <row r="36" spans="1:10">
      <c r="A36" s="4" t="s">
        <v>304</v>
      </c>
      <c r="B36" s="5" t="n">
        <v>310000</v>
      </c>
      <c r="J36" s="4" t="s">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9</v>
      </c>
    </row>
    <row r="2" spans="1:3">
      <c r="A2" s="4" t="s">
        <v>75</v>
      </c>
      <c r="B2" s="7" t="n">
        <v>0.01</v>
      </c>
      <c r="C2" s="7" t="n">
        <v>0.01</v>
      </c>
    </row>
    <row r="3" spans="1:3">
      <c r="A3" s="4" t="s">
        <v>76</v>
      </c>
      <c r="B3" s="6" t="n">
        <v>100000</v>
      </c>
      <c r="C3" s="6" t="n">
        <v>100000</v>
      </c>
    </row>
    <row r="4" spans="1:3">
      <c r="A4" s="4" t="s">
        <v>77</v>
      </c>
      <c r="B4" s="8" t="n">
        <v>0.006</v>
      </c>
      <c r="C4" s="8" t="n">
        <v>0.006</v>
      </c>
    </row>
    <row r="5" spans="1:3">
      <c r="A5" s="4" t="s">
        <v>78</v>
      </c>
      <c r="B5" s="6" t="n">
        <v>180000000</v>
      </c>
      <c r="C5" s="6" t="n">
        <v>180000000</v>
      </c>
    </row>
    <row r="6" spans="1:3">
      <c r="A6" s="4" t="s">
        <v>79</v>
      </c>
      <c r="B6" s="6" t="n">
        <v>10761684</v>
      </c>
      <c r="C6" s="6" t="n">
        <v>10521278</v>
      </c>
    </row>
    <row r="7" spans="1:3">
      <c r="A7" s="4" t="s">
        <v>80</v>
      </c>
      <c r="B7" s="6" t="n">
        <v>10761684</v>
      </c>
      <c r="C7" s="6" t="n">
        <v>10521278</v>
      </c>
    </row>
    <row r="8" spans="1:3">
      <c r="A8" s="4" t="s">
        <v>69</v>
      </c>
    </row>
    <row r="9" spans="1:3">
      <c r="A9" s="4" t="s">
        <v>75</v>
      </c>
      <c r="B9" s="7" t="n">
        <v>0.01</v>
      </c>
      <c r="C9" s="7" t="n">
        <v>0.01</v>
      </c>
    </row>
    <row r="10" spans="1:3">
      <c r="A10" s="4" t="s">
        <v>76</v>
      </c>
      <c r="B10" s="6" t="n">
        <v>1200</v>
      </c>
      <c r="C10" s="6" t="n">
        <v>1200</v>
      </c>
    </row>
    <row r="11" spans="1:3">
      <c r="A11" s="4" t="s">
        <v>81</v>
      </c>
      <c r="B11" s="5" t="n">
        <v>5100</v>
      </c>
      <c r="C11" s="5" t="n">
        <v>5100</v>
      </c>
    </row>
    <row r="12" spans="1:3">
      <c r="A12" s="4" t="s">
        <v>82</v>
      </c>
      <c r="B12" s="6" t="n">
        <v>100</v>
      </c>
      <c r="C12" s="6" t="n">
        <v>750</v>
      </c>
    </row>
    <row r="13" spans="1:3">
      <c r="A13" s="4" t="s">
        <v>83</v>
      </c>
      <c r="B13" s="6" t="n">
        <v>100</v>
      </c>
      <c r="C13" s="6" t="n">
        <v>750</v>
      </c>
    </row>
    <row r="14" spans="1:3">
      <c r="A14" s="4" t="s">
        <v>71</v>
      </c>
    </row>
    <row r="15" spans="1:3">
      <c r="A15" s="4" t="s">
        <v>75</v>
      </c>
      <c r="B15" s="7" t="n">
        <v>0.01</v>
      </c>
      <c r="C15" s="7" t="n">
        <v>0.01</v>
      </c>
    </row>
    <row r="16" spans="1:3">
      <c r="A16" s="4" t="s">
        <v>76</v>
      </c>
      <c r="B16" s="6" t="n">
        <v>220</v>
      </c>
      <c r="C16" s="6" t="n">
        <v>220</v>
      </c>
    </row>
    <row r="17" spans="1:3">
      <c r="A17" s="4" t="s">
        <v>81</v>
      </c>
      <c r="B17" s="5" t="n">
        <v>300</v>
      </c>
      <c r="C17" s="5" t="n">
        <v>300</v>
      </c>
    </row>
    <row r="18" spans="1:3">
      <c r="A18" s="4" t="s">
        <v>82</v>
      </c>
      <c r="B18" s="6" t="n">
        <v>40</v>
      </c>
      <c r="C18" s="6" t="n">
        <v>60</v>
      </c>
    </row>
    <row r="19" spans="1:3">
      <c r="A19" s="4" t="s">
        <v>83</v>
      </c>
      <c r="B19" s="6" t="n">
        <v>40</v>
      </c>
      <c r="C19" s="6" t="n">
        <v>60</v>
      </c>
    </row>
    <row r="20" spans="1:3">
      <c r="A20" s="4" t="s">
        <v>72</v>
      </c>
    </row>
    <row r="21" spans="1:3">
      <c r="A21" s="4" t="s">
        <v>75</v>
      </c>
      <c r="B21" s="7" t="n">
        <v>0.01</v>
      </c>
      <c r="C21" s="7" t="n">
        <v>0.01</v>
      </c>
    </row>
    <row r="22" spans="1:3">
      <c r="A22" s="4" t="s">
        <v>76</v>
      </c>
      <c r="B22" s="6" t="n">
        <v>3500</v>
      </c>
      <c r="C22" s="6" t="n">
        <v>3500</v>
      </c>
    </row>
    <row r="23" spans="1:3">
      <c r="A23" s="4" t="s">
        <v>81</v>
      </c>
      <c r="B23" s="5" t="n">
        <v>5000</v>
      </c>
      <c r="C23" s="5" t="n">
        <v>5000</v>
      </c>
    </row>
    <row r="24" spans="1:3">
      <c r="A24" s="4" t="s">
        <v>82</v>
      </c>
      <c r="B24" s="6" t="n">
        <v>3488</v>
      </c>
      <c r="C24" s="6" t="n">
        <v>0</v>
      </c>
    </row>
    <row r="25" spans="1:3">
      <c r="A25" s="4" t="s">
        <v>83</v>
      </c>
      <c r="B25" s="6" t="n">
        <v>3488</v>
      </c>
      <c r="C25" s="6" t="n">
        <v>0</v>
      </c>
    </row>
    <row r="26" spans="1:3">
      <c r="A26" s="4" t="s">
        <v>73</v>
      </c>
    </row>
    <row r="27" spans="1:3">
      <c r="A27" s="4" t="s">
        <v>75</v>
      </c>
      <c r="B27" s="7" t="n">
        <v>0.01</v>
      </c>
      <c r="C27" s="7" t="n">
        <v>0.01</v>
      </c>
    </row>
    <row r="28" spans="1:3">
      <c r="A28" s="4" t="s">
        <v>76</v>
      </c>
      <c r="B28" s="6" t="n">
        <v>2200</v>
      </c>
      <c r="C28" s="6" t="n">
        <v>2200</v>
      </c>
    </row>
    <row r="29" spans="1:3">
      <c r="A29" s="4" t="s">
        <v>81</v>
      </c>
      <c r="B29" s="5" t="n">
        <v>5000</v>
      </c>
      <c r="C29" s="5" t="n">
        <v>5000</v>
      </c>
    </row>
    <row r="30" spans="1:3">
      <c r="A30" s="4" t="s">
        <v>82</v>
      </c>
      <c r="B30" s="6" t="n">
        <v>381</v>
      </c>
      <c r="C30" s="6" t="n">
        <v>0</v>
      </c>
    </row>
    <row r="31" spans="1:3">
      <c r="A31" s="4" t="s">
        <v>83</v>
      </c>
      <c r="B31" s="6" t="n">
        <v>381</v>
      </c>
      <c r="C3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9</v>
      </c>
    </row>
    <row r="3" spans="1:3">
      <c r="A3" s="4" t="s">
        <v>328</v>
      </c>
      <c r="B3" s="6" t="n">
        <v>80570386</v>
      </c>
      <c r="C3" s="6" t="n">
        <v>3624936</v>
      </c>
    </row>
    <row r="4" spans="1:3">
      <c r="A4" s="4" t="s">
        <v>329</v>
      </c>
    </row>
    <row r="5" spans="1:3">
      <c r="A5" s="4" t="s">
        <v>328</v>
      </c>
      <c r="B5" s="6" t="n">
        <v>5613057</v>
      </c>
      <c r="C5" s="6" t="n">
        <v>745707</v>
      </c>
    </row>
    <row r="6" spans="1:3">
      <c r="A6" s="4" t="s">
        <v>330</v>
      </c>
    </row>
    <row r="7" spans="1:3">
      <c r="A7" s="4" t="s">
        <v>328</v>
      </c>
      <c r="B7" s="6" t="n">
        <v>36267329</v>
      </c>
      <c r="C7" s="6" t="n">
        <v>2559612</v>
      </c>
    </row>
    <row r="8" spans="1:3">
      <c r="A8" s="4" t="s">
        <v>331</v>
      </c>
    </row>
    <row r="9" spans="1:3">
      <c r="A9" s="4" t="s">
        <v>328</v>
      </c>
      <c r="B9" s="4" t="s">
        <v>43</v>
      </c>
      <c r="C9" s="6" t="n">
        <v>319617</v>
      </c>
    </row>
    <row r="10" spans="1:3">
      <c r="A10" s="4" t="s">
        <v>332</v>
      </c>
    </row>
    <row r="11" spans="1:3">
      <c r="A11" s="4" t="s">
        <v>328</v>
      </c>
      <c r="B11" s="4" t="s">
        <v>43</v>
      </c>
      <c r="C11" s="4" t="s">
        <v>43</v>
      </c>
    </row>
    <row r="12" spans="1:3">
      <c r="A12" s="4" t="s">
        <v>110</v>
      </c>
    </row>
    <row r="13" spans="1:3">
      <c r="A13" s="4" t="s">
        <v>328</v>
      </c>
      <c r="B13" s="6" t="n">
        <v>34880000</v>
      </c>
      <c r="C13" s="4" t="s">
        <v>43</v>
      </c>
    </row>
    <row r="14" spans="1:3">
      <c r="A14" s="4" t="s">
        <v>111</v>
      </c>
    </row>
    <row r="15" spans="1:3">
      <c r="A15" s="4" t="s">
        <v>328</v>
      </c>
      <c r="B15" s="6" t="n">
        <v>3810000</v>
      </c>
      <c r="C15" s="4" t="s">
        <v>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33</v>
      </c>
      <c r="B1" s="2" t="s">
        <v>1</v>
      </c>
    </row>
    <row r="2" spans="1:3">
      <c r="B2" s="2" t="s">
        <v>2</v>
      </c>
      <c r="C2" s="2" t="s">
        <v>39</v>
      </c>
    </row>
    <row r="3" spans="1:3">
      <c r="A3" s="4" t="s">
        <v>334</v>
      </c>
      <c r="B3" s="5" t="n">
        <v>458708</v>
      </c>
      <c r="C3" s="4" t="s">
        <v>43</v>
      </c>
    </row>
    <row r="4" spans="1:3">
      <c r="A4" s="4" t="s">
        <v>335</v>
      </c>
    </row>
    <row r="5" spans="1:3">
      <c r="A5" s="4" t="s">
        <v>334</v>
      </c>
      <c r="B5" s="5" t="n">
        <v>123711</v>
      </c>
      <c r="C5"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6</v>
      </c>
      <c r="B1" s="2" t="s">
        <v>2</v>
      </c>
      <c r="C1" s="2" t="s">
        <v>39</v>
      </c>
    </row>
    <row r="2" spans="1:3">
      <c r="A2" s="3" t="s">
        <v>212</v>
      </c>
    </row>
    <row r="3" spans="1:3">
      <c r="A3" s="4" t="s">
        <v>337</v>
      </c>
      <c r="B3" s="5" t="n">
        <v>147139</v>
      </c>
      <c r="C3" s="4" t="s">
        <v>43</v>
      </c>
    </row>
    <row r="4" spans="1:3">
      <c r="A4" s="4" t="s">
        <v>338</v>
      </c>
      <c r="B4" s="6" t="n">
        <v>94319</v>
      </c>
      <c r="C4" s="4" t="s">
        <v>43</v>
      </c>
    </row>
    <row r="5" spans="1:3">
      <c r="A5" s="4" t="s">
        <v>339</v>
      </c>
      <c r="B5" s="5" t="n">
        <v>241458</v>
      </c>
      <c r="C5" s="4" t="s">
        <v>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0</v>
      </c>
      <c r="B1" s="2" t="s">
        <v>2</v>
      </c>
      <c r="C1" s="2" t="s">
        <v>39</v>
      </c>
    </row>
    <row r="2" spans="1:3">
      <c r="A2" s="4" t="s">
        <v>341</v>
      </c>
      <c r="B2" s="5" t="n">
        <v>179145</v>
      </c>
      <c r="C2" s="5" t="n">
        <v>0</v>
      </c>
    </row>
    <row r="3" spans="1:3">
      <c r="A3" s="4" t="s">
        <v>342</v>
      </c>
    </row>
    <row r="4" spans="1:3">
      <c r="A4" s="4" t="s">
        <v>343</v>
      </c>
      <c r="B4" s="5" t="n">
        <v>158000</v>
      </c>
      <c r="C4"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44</v>
      </c>
      <c r="B1" s="2" t="s">
        <v>345</v>
      </c>
      <c r="C1" s="2" t="s">
        <v>1</v>
      </c>
    </row>
    <row r="2" spans="1:5">
      <c r="B2" s="2" t="s">
        <v>346</v>
      </c>
      <c r="C2" s="2" t="s">
        <v>2</v>
      </c>
      <c r="D2" s="2" t="s">
        <v>39</v>
      </c>
      <c r="E2" s="2" t="s">
        <v>347</v>
      </c>
    </row>
    <row r="3" spans="1:5">
      <c r="A3" s="4" t="s">
        <v>348</v>
      </c>
      <c r="D3" s="5" t="n">
        <v>620000</v>
      </c>
    </row>
    <row r="4" spans="1:5">
      <c r="A4" s="4" t="s">
        <v>349</v>
      </c>
      <c r="C4" s="5" t="n">
        <v>1291200</v>
      </c>
    </row>
    <row r="5" spans="1:5">
      <c r="A5" s="4" t="s">
        <v>309</v>
      </c>
      <c r="C5" s="6" t="n">
        <v>381685</v>
      </c>
    </row>
    <row r="6" spans="1:5">
      <c r="A6" s="4" t="s">
        <v>310</v>
      </c>
      <c r="C6" s="6" t="n">
        <v>1672885</v>
      </c>
    </row>
    <row r="7" spans="1:5">
      <c r="A7" s="4" t="s">
        <v>93</v>
      </c>
      <c r="C7" s="5" t="n">
        <v>330396</v>
      </c>
      <c r="D7" s="5" t="n">
        <v>450903</v>
      </c>
    </row>
    <row r="8" spans="1:5">
      <c r="A8" s="4" t="s">
        <v>350</v>
      </c>
    </row>
    <row r="9" spans="1:5">
      <c r="A9" s="4" t="s">
        <v>351</v>
      </c>
      <c r="C9" s="6" t="n">
        <v>60000</v>
      </c>
    </row>
    <row r="10" spans="1:5">
      <c r="A10" s="4" t="s">
        <v>352</v>
      </c>
    </row>
    <row r="11" spans="1:5">
      <c r="A11" s="4" t="s">
        <v>353</v>
      </c>
      <c r="B11" s="5" t="n">
        <v>620000</v>
      </c>
    </row>
    <row r="12" spans="1:5">
      <c r="A12" s="4" t="s">
        <v>354</v>
      </c>
      <c r="B12" s="5" t="n">
        <v>300000</v>
      </c>
    </row>
    <row r="13" spans="1:5">
      <c r="A13" s="4" t="s">
        <v>355</v>
      </c>
      <c r="C13" s="5" t="n">
        <v>320000</v>
      </c>
    </row>
    <row r="14" spans="1:5">
      <c r="A14" s="4" t="s">
        <v>348</v>
      </c>
      <c r="C14" s="6" t="n">
        <v>160800</v>
      </c>
    </row>
    <row r="15" spans="1:5">
      <c r="A15" s="4" t="s">
        <v>356</v>
      </c>
      <c r="C15" s="5" t="n">
        <v>459200</v>
      </c>
    </row>
    <row r="16" spans="1:5">
      <c r="A16" s="4" t="s">
        <v>357</v>
      </c>
    </row>
    <row r="17" spans="1:5">
      <c r="A17" s="4" t="s">
        <v>356</v>
      </c>
      <c r="E17" s="5" t="n">
        <v>75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5"/>
  </cols>
  <sheetData>
    <row r="1" spans="1:2">
      <c r="A1" s="1" t="s">
        <v>358</v>
      </c>
      <c r="B1" s="2" t="s">
        <v>1</v>
      </c>
    </row>
    <row r="2" spans="1:2">
      <c r="B2" s="2" t="s">
        <v>359</v>
      </c>
    </row>
    <row r="3" spans="1:2">
      <c r="A3" s="4" t="s">
        <v>360</v>
      </c>
      <c r="B3" s="5" t="n">
        <v>391892</v>
      </c>
    </row>
    <row r="4" spans="1:2">
      <c r="A4" s="4" t="s">
        <v>361</v>
      </c>
      <c r="B4" s="6" t="n">
        <v>99534</v>
      </c>
    </row>
    <row r="5" spans="1:2">
      <c r="A5" s="4" t="s">
        <v>362</v>
      </c>
    </row>
    <row r="6" spans="1:2">
      <c r="A6" s="4" t="s">
        <v>360</v>
      </c>
      <c r="B6" s="5" t="n">
        <v>324705</v>
      </c>
    </row>
    <row r="7" spans="1:2">
      <c r="A7" s="4" t="s">
        <v>363</v>
      </c>
      <c r="B7" s="4" t="s">
        <v>364</v>
      </c>
    </row>
    <row r="8" spans="1:2">
      <c r="A8" s="4" t="s">
        <v>361</v>
      </c>
      <c r="B8" s="5" t="n">
        <v>94177</v>
      </c>
    </row>
    <row r="9" spans="1:2">
      <c r="A9" s="4" t="s">
        <v>365</v>
      </c>
    </row>
    <row r="10" spans="1:2">
      <c r="A10" s="4" t="s">
        <v>360</v>
      </c>
      <c r="B10" s="5" t="n">
        <v>67187</v>
      </c>
    </row>
    <row r="11" spans="1:2">
      <c r="A11" s="4" t="s">
        <v>363</v>
      </c>
      <c r="B11" s="4" t="s">
        <v>366</v>
      </c>
    </row>
    <row r="12" spans="1:2">
      <c r="A12" s="4" t="s">
        <v>361</v>
      </c>
      <c r="B12" s="5" t="n">
        <v>5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80"/>
    <col customWidth="1" max="7" min="7" width="14"/>
  </cols>
  <sheetData>
    <row r="1" spans="1:7">
      <c r="A1" s="1" t="s">
        <v>367</v>
      </c>
      <c r="B1" s="2" t="s">
        <v>368</v>
      </c>
      <c r="C1" s="2" t="s">
        <v>39</v>
      </c>
      <c r="D1" s="2" t="s">
        <v>297</v>
      </c>
      <c r="E1" s="2" t="s">
        <v>298</v>
      </c>
      <c r="F1" s="2" t="s">
        <v>2</v>
      </c>
      <c r="G1" s="2" t="s">
        <v>39</v>
      </c>
    </row>
    <row r="2" spans="1:7">
      <c r="A2" s="4" t="s">
        <v>54</v>
      </c>
      <c r="C2" s="5" t="n">
        <v>730629</v>
      </c>
      <c r="F2" s="5" t="n">
        <v>4392</v>
      </c>
      <c r="G2" s="5" t="n">
        <v>730629</v>
      </c>
    </row>
    <row r="3" spans="1:7">
      <c r="A3" s="4" t="s">
        <v>369</v>
      </c>
      <c r="D3" s="6" t="n">
        <v>51988</v>
      </c>
    </row>
    <row r="4" spans="1:7">
      <c r="A4" s="4" t="s">
        <v>185</v>
      </c>
      <c r="F4" s="4" t="s">
        <v>43</v>
      </c>
      <c r="G4" s="6" t="n">
        <v>500000</v>
      </c>
    </row>
    <row r="5" spans="1:7">
      <c r="A5" s="4" t="s">
        <v>370</v>
      </c>
      <c r="F5" s="6" t="n">
        <v>-810219</v>
      </c>
      <c r="G5" s="4" t="s">
        <v>43</v>
      </c>
    </row>
    <row r="6" spans="1:7">
      <c r="A6" s="4" t="s">
        <v>371</v>
      </c>
      <c r="F6" s="6" t="n">
        <v>46311</v>
      </c>
    </row>
    <row r="7" spans="1:7">
      <c r="A7" s="4" t="s">
        <v>372</v>
      </c>
    </row>
    <row r="8" spans="1:7">
      <c r="A8" s="4" t="s">
        <v>54</v>
      </c>
      <c r="F8" s="6" t="n">
        <v>23585</v>
      </c>
    </row>
    <row r="9" spans="1:7">
      <c r="A9" s="4" t="s">
        <v>373</v>
      </c>
      <c r="F9" s="6" t="n">
        <v>572381</v>
      </c>
    </row>
    <row r="10" spans="1:7">
      <c r="A10" s="4" t="s">
        <v>374</v>
      </c>
    </row>
    <row r="11" spans="1:7">
      <c r="A11" s="4" t="s">
        <v>373</v>
      </c>
      <c r="F11" s="6" t="n">
        <v>62576</v>
      </c>
    </row>
    <row r="12" spans="1:7">
      <c r="A12" s="4" t="s">
        <v>375</v>
      </c>
    </row>
    <row r="13" spans="1:7">
      <c r="A13" s="4" t="s">
        <v>376</v>
      </c>
      <c r="D13" s="6" t="n">
        <v>200000</v>
      </c>
    </row>
    <row r="14" spans="1:7">
      <c r="A14" s="4" t="s">
        <v>377</v>
      </c>
      <c r="D14" s="7" t="n">
        <v>0.98</v>
      </c>
    </row>
    <row r="15" spans="1:7">
      <c r="A15" s="4" t="s">
        <v>378</v>
      </c>
    </row>
    <row r="16" spans="1:7">
      <c r="A16" s="4" t="s">
        <v>376</v>
      </c>
      <c r="D16" s="6" t="n">
        <v>80000</v>
      </c>
    </row>
    <row r="17" spans="1:7">
      <c r="A17" s="4" t="s">
        <v>377</v>
      </c>
      <c r="D17" s="7" t="n">
        <v>0.98</v>
      </c>
    </row>
    <row r="18" spans="1:7">
      <c r="A18" s="4" t="s">
        <v>379</v>
      </c>
    </row>
    <row r="19" spans="1:7">
      <c r="A19" s="4" t="s">
        <v>380</v>
      </c>
      <c r="D19" s="5" t="n">
        <v>60000</v>
      </c>
    </row>
    <row r="20" spans="1:7">
      <c r="A20" s="4" t="s">
        <v>381</v>
      </c>
      <c r="D20" s="4" t="s">
        <v>364</v>
      </c>
    </row>
    <row r="21" spans="1:7">
      <c r="A21" s="4" t="s">
        <v>382</v>
      </c>
      <c r="D21" s="7" t="n">
        <v>0.98</v>
      </c>
    </row>
    <row r="22" spans="1:7">
      <c r="A22" s="4" t="s">
        <v>383</v>
      </c>
    </row>
    <row r="23" spans="1:7">
      <c r="A23" s="4" t="s">
        <v>384</v>
      </c>
      <c r="F23" s="6" t="n">
        <v>20000</v>
      </c>
    </row>
    <row r="24" spans="1:7">
      <c r="A24" s="4" t="s">
        <v>385</v>
      </c>
    </row>
    <row r="25" spans="1:7">
      <c r="A25" s="4" t="s">
        <v>373</v>
      </c>
      <c r="F25" s="5" t="n">
        <v>15983</v>
      </c>
    </row>
    <row r="26" spans="1:7">
      <c r="A26" s="4" t="s">
        <v>330</v>
      </c>
    </row>
    <row r="27" spans="1:7">
      <c r="A27" s="4" t="s">
        <v>386</v>
      </c>
      <c r="F27" s="4" t="s">
        <v>364</v>
      </c>
    </row>
    <row r="28" spans="1:7">
      <c r="A28" s="4" t="s">
        <v>387</v>
      </c>
      <c r="F28" s="7" t="n">
        <v>0.55</v>
      </c>
    </row>
    <row r="29" spans="1:7">
      <c r="A29" s="4" t="s">
        <v>388</v>
      </c>
      <c r="F29" s="5" t="n">
        <v>1494469</v>
      </c>
    </row>
    <row r="30" spans="1:7">
      <c r="A30" s="4" t="s">
        <v>370</v>
      </c>
      <c r="F30" s="5" t="n">
        <v>754697</v>
      </c>
    </row>
    <row r="31" spans="1:7">
      <c r="A31" s="4" t="s">
        <v>389</v>
      </c>
    </row>
    <row r="32" spans="1:7">
      <c r="A32" s="4" t="s">
        <v>390</v>
      </c>
      <c r="D32" s="6" t="n">
        <v>100000</v>
      </c>
    </row>
    <row r="33" spans="1:7">
      <c r="A33" s="4" t="s">
        <v>110</v>
      </c>
    </row>
    <row r="34" spans="1:7">
      <c r="A34" s="4" t="s">
        <v>391</v>
      </c>
      <c r="F34" s="6" t="n">
        <v>9</v>
      </c>
    </row>
    <row r="35" spans="1:7">
      <c r="A35" s="4" t="s">
        <v>371</v>
      </c>
      <c r="F35" s="4" t="s">
        <v>43</v>
      </c>
    </row>
    <row r="36" spans="1:7">
      <c r="A36" s="4" t="s">
        <v>392</v>
      </c>
    </row>
    <row r="37" spans="1:7">
      <c r="A37" s="4" t="s">
        <v>393</v>
      </c>
      <c r="F37" s="6" t="n">
        <v>795228</v>
      </c>
      <c r="G37" s="6" t="n">
        <v>791889</v>
      </c>
    </row>
    <row r="38" spans="1:7">
      <c r="A38" s="4" t="s">
        <v>394</v>
      </c>
      <c r="F38" s="6" t="n">
        <v>531794</v>
      </c>
      <c r="G38" s="5" t="n">
        <v>558098</v>
      </c>
    </row>
    <row r="39" spans="1:7">
      <c r="A39" s="4" t="s">
        <v>395</v>
      </c>
    </row>
    <row r="40" spans="1:7">
      <c r="A40" s="4" t="s">
        <v>396</v>
      </c>
      <c r="F40" s="5" t="n">
        <v>10000000</v>
      </c>
    </row>
    <row r="41" spans="1:7">
      <c r="A41" s="4" t="s">
        <v>397</v>
      </c>
      <c r="F41" s="4" t="s">
        <v>398</v>
      </c>
    </row>
    <row r="42" spans="1:7">
      <c r="A42" s="4" t="s">
        <v>399</v>
      </c>
    </row>
    <row r="43" spans="1:7">
      <c r="A43" s="4" t="s">
        <v>400</v>
      </c>
      <c r="F43" s="4" t="s">
        <v>401</v>
      </c>
    </row>
    <row r="44" spans="1:7">
      <c r="A44" s="4" t="s">
        <v>402</v>
      </c>
    </row>
    <row r="45" spans="1:7">
      <c r="A45" s="4" t="s">
        <v>403</v>
      </c>
      <c r="E45" s="6" t="n">
        <v>1345040</v>
      </c>
    </row>
    <row r="46" spans="1:7">
      <c r="A46" s="4" t="s">
        <v>404</v>
      </c>
    </row>
    <row r="47" spans="1:7">
      <c r="A47" s="4" t="s">
        <v>369</v>
      </c>
      <c r="E47" s="9" t="n">
        <v>162.59</v>
      </c>
    </row>
    <row r="48" spans="1:7">
      <c r="A48" s="4" t="s">
        <v>185</v>
      </c>
      <c r="E48" s="5" t="n">
        <v>812967</v>
      </c>
    </row>
    <row r="49" spans="1:7">
      <c r="A49" s="4" t="s">
        <v>405</v>
      </c>
      <c r="E49" s="5" t="n">
        <v>739772</v>
      </c>
    </row>
    <row r="50" spans="1:7">
      <c r="A50" s="4" t="s">
        <v>406</v>
      </c>
    </row>
    <row r="51" spans="1:7">
      <c r="A51" s="4" t="s">
        <v>369</v>
      </c>
      <c r="E51" s="9" t="n">
        <v>58.25</v>
      </c>
    </row>
    <row r="52" spans="1:7">
      <c r="A52" s="4" t="s">
        <v>405</v>
      </c>
      <c r="C52" s="5" t="n">
        <v>291250</v>
      </c>
    </row>
    <row r="53" spans="1:7">
      <c r="A53" s="4" t="s">
        <v>407</v>
      </c>
    </row>
    <row r="54" spans="1:7">
      <c r="A54" s="4" t="s">
        <v>408</v>
      </c>
      <c r="E54" s="5" t="n">
        <v>95000</v>
      </c>
    </row>
    <row r="55" spans="1:7">
      <c r="A55" s="4" t="s">
        <v>409</v>
      </c>
    </row>
    <row r="56" spans="1:7">
      <c r="A56" s="4" t="s">
        <v>403</v>
      </c>
      <c r="E56" s="6" t="n">
        <v>436875</v>
      </c>
    </row>
    <row r="57" spans="1:7">
      <c r="A57" s="4" t="s">
        <v>410</v>
      </c>
    </row>
    <row r="58" spans="1:7">
      <c r="A58" s="4" t="s">
        <v>54</v>
      </c>
      <c r="B58" s="5" t="n">
        <v>10000</v>
      </c>
    </row>
    <row r="59" spans="1:7">
      <c r="A59" s="4" t="s">
        <v>391</v>
      </c>
      <c r="B59" s="6" t="n">
        <v>500000</v>
      </c>
    </row>
    <row r="60" spans="1:7">
      <c r="A60" s="4" t="s">
        <v>371</v>
      </c>
      <c r="B60" s="5" t="n">
        <v>250000</v>
      </c>
    </row>
    <row r="61" spans="1:7">
      <c r="A61" s="4" t="s">
        <v>411</v>
      </c>
    </row>
    <row r="62" spans="1:7">
      <c r="A62" s="4" t="s">
        <v>412</v>
      </c>
      <c r="F62" s="4" t="s">
        <v>4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6"/>
    <col customWidth="1" max="6" min="6" width="16"/>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414</v>
      </c>
      <c r="B1" s="2" t="s">
        <v>415</v>
      </c>
      <c r="C1" s="2" t="s">
        <v>297</v>
      </c>
      <c r="D1" s="2" t="s">
        <v>298</v>
      </c>
      <c r="E1" s="2" t="s">
        <v>416</v>
      </c>
      <c r="F1" s="2" t="s">
        <v>347</v>
      </c>
      <c r="G1" s="2" t="s">
        <v>417</v>
      </c>
      <c r="H1" s="2" t="s">
        <v>418</v>
      </c>
      <c r="I1" s="2" t="s">
        <v>2</v>
      </c>
      <c r="J1" s="2" t="s">
        <v>39</v>
      </c>
      <c r="K1" s="2" t="s">
        <v>346</v>
      </c>
      <c r="L1" s="2" t="s">
        <v>419</v>
      </c>
      <c r="M1" s="2" t="s">
        <v>420</v>
      </c>
    </row>
    <row r="2" spans="1:13">
      <c r="A2" s="4" t="s">
        <v>369</v>
      </c>
      <c r="C2" s="6" t="n">
        <v>51988</v>
      </c>
    </row>
    <row r="3" spans="1:13">
      <c r="A3" s="4" t="s">
        <v>421</v>
      </c>
      <c r="I3" s="5" t="n">
        <v>0</v>
      </c>
      <c r="J3" s="5" t="n">
        <v>113170</v>
      </c>
    </row>
    <row r="4" spans="1:13">
      <c r="A4" s="4" t="s">
        <v>100</v>
      </c>
      <c r="I4" s="6" t="n">
        <v>113171</v>
      </c>
      <c r="J4" s="6" t="n">
        <v>49041</v>
      </c>
    </row>
    <row r="5" spans="1:13">
      <c r="A5" s="4" t="s">
        <v>422</v>
      </c>
    </row>
    <row r="6" spans="1:13">
      <c r="A6" s="4" t="s">
        <v>423</v>
      </c>
      <c r="I6" s="6" t="n">
        <v>0</v>
      </c>
      <c r="J6" s="6" t="n">
        <v>25836</v>
      </c>
    </row>
    <row r="7" spans="1:13">
      <c r="A7" s="4" t="s">
        <v>424</v>
      </c>
    </row>
    <row r="8" spans="1:13">
      <c r="A8" s="4" t="s">
        <v>369</v>
      </c>
      <c r="D8" s="6" t="n">
        <v>19</v>
      </c>
    </row>
    <row r="9" spans="1:13">
      <c r="A9" s="4" t="s">
        <v>425</v>
      </c>
      <c r="D9" s="6" t="n">
        <v>142500</v>
      </c>
    </row>
    <row r="10" spans="1:13">
      <c r="A10" s="4" t="s">
        <v>426</v>
      </c>
      <c r="G10" s="5" t="n">
        <v>500000</v>
      </c>
    </row>
    <row r="11" spans="1:13">
      <c r="A11" s="4" t="s">
        <v>427</v>
      </c>
      <c r="I11" s="6" t="n">
        <v>0</v>
      </c>
      <c r="J11" s="6" t="n">
        <v>93662</v>
      </c>
    </row>
    <row r="12" spans="1:13">
      <c r="A12" s="4" t="s">
        <v>428</v>
      </c>
      <c r="I12" s="6" t="n">
        <v>0</v>
      </c>
      <c r="J12" s="6" t="n">
        <v>2847</v>
      </c>
    </row>
    <row r="13" spans="1:13">
      <c r="A13" s="4" t="s">
        <v>429</v>
      </c>
      <c r="G13" s="6" t="n">
        <v>525535</v>
      </c>
    </row>
    <row r="14" spans="1:13">
      <c r="A14" s="4" t="s">
        <v>430</v>
      </c>
      <c r="G14" s="4" t="s">
        <v>413</v>
      </c>
    </row>
    <row r="15" spans="1:13">
      <c r="A15" s="4" t="s">
        <v>431</v>
      </c>
      <c r="D15" s="5" t="n">
        <v>90816</v>
      </c>
    </row>
    <row r="16" spans="1:13">
      <c r="A16" s="4" t="s">
        <v>432</v>
      </c>
    </row>
    <row r="17" spans="1:13">
      <c r="A17" s="4" t="s">
        <v>369</v>
      </c>
      <c r="D17" s="9" t="n">
        <v>114.63</v>
      </c>
    </row>
    <row r="18" spans="1:13">
      <c r="A18" s="4" t="s">
        <v>425</v>
      </c>
      <c r="D18" s="6" t="n">
        <v>859725</v>
      </c>
    </row>
    <row r="19" spans="1:13">
      <c r="A19" s="4" t="s">
        <v>433</v>
      </c>
      <c r="M19" s="7" t="n">
        <v>1.77</v>
      </c>
    </row>
    <row r="20" spans="1:13">
      <c r="A20" s="4" t="s">
        <v>426</v>
      </c>
      <c r="M20" s="5" t="n">
        <v>540000</v>
      </c>
    </row>
    <row r="21" spans="1:13">
      <c r="A21" s="4" t="s">
        <v>427</v>
      </c>
      <c r="J21" s="6" t="n">
        <v>540000</v>
      </c>
    </row>
    <row r="22" spans="1:13">
      <c r="A22" s="4" t="s">
        <v>434</v>
      </c>
    </row>
    <row r="23" spans="1:13">
      <c r="A23" s="4" t="s">
        <v>369</v>
      </c>
      <c r="D23" s="9" t="n">
        <v>71.45999999999999</v>
      </c>
    </row>
    <row r="24" spans="1:13">
      <c r="A24" s="4" t="s">
        <v>435</v>
      </c>
    </row>
    <row r="25" spans="1:13">
      <c r="A25" s="4" t="s">
        <v>425</v>
      </c>
      <c r="D25" s="6" t="n">
        <v>535950</v>
      </c>
    </row>
    <row r="26" spans="1:13">
      <c r="A26" s="4" t="s">
        <v>436</v>
      </c>
    </row>
    <row r="27" spans="1:13">
      <c r="A27" s="4" t="s">
        <v>437</v>
      </c>
      <c r="F27" s="4" t="s">
        <v>438</v>
      </c>
    </row>
    <row r="28" spans="1:13">
      <c r="A28" s="4" t="s">
        <v>439</v>
      </c>
      <c r="F28" s="5" t="n">
        <v>375000</v>
      </c>
    </row>
    <row r="29" spans="1:13">
      <c r="A29" s="4" t="s">
        <v>440</v>
      </c>
    </row>
    <row r="30" spans="1:13">
      <c r="A30" s="4" t="s">
        <v>59</v>
      </c>
      <c r="D30" s="5" t="n">
        <v>56000</v>
      </c>
    </row>
    <row r="31" spans="1:13">
      <c r="A31" s="4" t="s">
        <v>425</v>
      </c>
      <c r="D31" s="6" t="n">
        <v>505705</v>
      </c>
    </row>
    <row r="32" spans="1:13">
      <c r="A32" s="4" t="s">
        <v>441</v>
      </c>
    </row>
    <row r="33" spans="1:13">
      <c r="A33" s="4" t="s">
        <v>442</v>
      </c>
      <c r="K33" s="5" t="n">
        <v>400000</v>
      </c>
    </row>
    <row r="34" spans="1:13">
      <c r="A34" s="4" t="s">
        <v>443</v>
      </c>
      <c r="K34" s="4" t="s">
        <v>413</v>
      </c>
    </row>
    <row r="35" spans="1:13">
      <c r="A35" s="4" t="s">
        <v>444</v>
      </c>
      <c r="K35" s="5" t="n">
        <v>400000</v>
      </c>
    </row>
    <row r="36" spans="1:13">
      <c r="A36" s="4" t="s">
        <v>445</v>
      </c>
    </row>
    <row r="37" spans="1:13">
      <c r="A37" s="4" t="s">
        <v>369</v>
      </c>
      <c r="D37" s="9" t="n">
        <v>74.17</v>
      </c>
    </row>
    <row r="38" spans="1:13">
      <c r="A38" s="4" t="s">
        <v>446</v>
      </c>
    </row>
    <row r="39" spans="1:13">
      <c r="A39" s="4" t="s">
        <v>442</v>
      </c>
      <c r="L39" s="5" t="n">
        <v>121523</v>
      </c>
    </row>
    <row r="40" spans="1:13">
      <c r="A40" s="4" t="s">
        <v>447</v>
      </c>
      <c r="B40" s="5" t="n">
        <v>6000</v>
      </c>
    </row>
    <row r="41" spans="1:13">
      <c r="A41" s="4" t="s">
        <v>444</v>
      </c>
      <c r="L41" s="5" t="n">
        <v>121523</v>
      </c>
    </row>
    <row r="42" spans="1:13">
      <c r="A42" s="4" t="s">
        <v>448</v>
      </c>
    </row>
    <row r="43" spans="1:13">
      <c r="A43" s="4" t="s">
        <v>59</v>
      </c>
      <c r="I43" s="6" t="n">
        <v>0</v>
      </c>
      <c r="J43" s="6" t="n">
        <v>97523</v>
      </c>
    </row>
    <row r="44" spans="1:13">
      <c r="A44" s="4" t="s">
        <v>449</v>
      </c>
    </row>
    <row r="45" spans="1:13">
      <c r="A45" s="4" t="s">
        <v>369</v>
      </c>
      <c r="D45" s="6" t="n">
        <v>75</v>
      </c>
    </row>
    <row r="46" spans="1:13">
      <c r="A46" s="4" t="s">
        <v>450</v>
      </c>
      <c r="D46" s="5" t="n">
        <v>375000</v>
      </c>
    </row>
    <row r="47" spans="1:13">
      <c r="A47" s="4" t="s">
        <v>451</v>
      </c>
    </row>
    <row r="48" spans="1:13">
      <c r="A48" s="4" t="s">
        <v>425</v>
      </c>
      <c r="D48" s="6" t="n">
        <v>562500</v>
      </c>
    </row>
    <row r="49" spans="1:13">
      <c r="A49" s="4" t="s">
        <v>452</v>
      </c>
    </row>
    <row r="50" spans="1:13">
      <c r="A50" s="4" t="s">
        <v>423</v>
      </c>
      <c r="I50" s="6" t="n">
        <v>0</v>
      </c>
      <c r="J50" s="6" t="n">
        <v>46700</v>
      </c>
    </row>
    <row r="51" spans="1:13">
      <c r="A51" s="4" t="s">
        <v>453</v>
      </c>
      <c r="I51" s="6" t="n">
        <v>0</v>
      </c>
      <c r="J51" s="6" t="n">
        <v>346700</v>
      </c>
    </row>
    <row r="52" spans="1:13">
      <c r="A52" s="4" t="s">
        <v>454</v>
      </c>
    </row>
    <row r="53" spans="1:13">
      <c r="A53" s="4" t="s">
        <v>423</v>
      </c>
      <c r="I53" s="6" t="n">
        <v>0</v>
      </c>
      <c r="J53" s="6" t="n">
        <v>11365</v>
      </c>
    </row>
    <row r="54" spans="1:13">
      <c r="A54" s="4" t="s">
        <v>453</v>
      </c>
      <c r="I54" s="6" t="n">
        <v>0</v>
      </c>
      <c r="J54" s="6" t="n">
        <v>411365</v>
      </c>
    </row>
    <row r="55" spans="1:13">
      <c r="A55" s="4" t="s">
        <v>455</v>
      </c>
    </row>
    <row r="56" spans="1:13">
      <c r="A56" s="4" t="s">
        <v>442</v>
      </c>
      <c r="H56" s="5" t="n">
        <v>50000</v>
      </c>
    </row>
    <row r="57" spans="1:13">
      <c r="A57" s="4" t="s">
        <v>443</v>
      </c>
      <c r="E57" s="4" t="s">
        <v>456</v>
      </c>
      <c r="H57" s="4" t="s">
        <v>457</v>
      </c>
    </row>
    <row r="58" spans="1:13">
      <c r="A58" s="4" t="s">
        <v>437</v>
      </c>
      <c r="E58" s="4" t="s">
        <v>458</v>
      </c>
      <c r="H58" s="4" t="s">
        <v>13</v>
      </c>
    </row>
    <row r="59" spans="1:13">
      <c r="A59" s="4" t="s">
        <v>425</v>
      </c>
      <c r="E59" s="6" t="n">
        <v>66667</v>
      </c>
    </row>
    <row r="60" spans="1:13">
      <c r="A60" s="4" t="s">
        <v>459</v>
      </c>
      <c r="E60" s="5" t="n">
        <v>500000</v>
      </c>
    </row>
    <row r="61" spans="1:13">
      <c r="A61" s="4" t="s">
        <v>460</v>
      </c>
      <c r="E61" s="5" t="n">
        <v>5000000</v>
      </c>
    </row>
    <row r="62" spans="1:13">
      <c r="A62" s="4" t="s">
        <v>461</v>
      </c>
      <c r="I62" s="6" t="n">
        <v>0</v>
      </c>
      <c r="J62" s="5" t="n">
        <v>504274</v>
      </c>
    </row>
    <row r="63" spans="1:13">
      <c r="A63" s="4" t="s">
        <v>462</v>
      </c>
      <c r="E63" s="4" t="s">
        <v>364</v>
      </c>
    </row>
    <row r="64" spans="1:13">
      <c r="A64" s="4" t="s">
        <v>387</v>
      </c>
      <c r="E64" s="7" t="n">
        <v>0.75</v>
      </c>
    </row>
    <row r="65" spans="1:13">
      <c r="A65" s="4" t="s">
        <v>444</v>
      </c>
      <c r="H65" s="5" t="n">
        <v>50000</v>
      </c>
    </row>
    <row r="66" spans="1:13">
      <c r="A66" s="4" t="s">
        <v>421</v>
      </c>
      <c r="E66" s="5" t="n">
        <v>162210</v>
      </c>
      <c r="I66" s="6" t="n">
        <v>0</v>
      </c>
    </row>
    <row r="67" spans="1:13">
      <c r="A67" s="4" t="s">
        <v>463</v>
      </c>
      <c r="E67" s="5" t="n">
        <v>112210</v>
      </c>
    </row>
    <row r="68" spans="1:13">
      <c r="A68" s="4" t="s">
        <v>100</v>
      </c>
      <c r="I68" s="5" t="n">
        <v>113171</v>
      </c>
    </row>
    <row r="69" spans="1:13">
      <c r="A69" s="4" t="s">
        <v>464</v>
      </c>
    </row>
    <row r="70" spans="1:13">
      <c r="A70" s="4" t="s">
        <v>442</v>
      </c>
      <c r="D70" s="5" t="n">
        <v>500000</v>
      </c>
    </row>
    <row r="71" spans="1:13">
      <c r="A71" s="4" t="s">
        <v>369</v>
      </c>
      <c r="D71" s="9" t="n">
        <v>103.18</v>
      </c>
    </row>
    <row r="72" spans="1:13">
      <c r="A72" s="4" t="s">
        <v>425</v>
      </c>
      <c r="D72" s="6" t="n">
        <v>777750</v>
      </c>
    </row>
    <row r="73" spans="1:13">
      <c r="A73" s="4" t="s">
        <v>444</v>
      </c>
      <c r="D73" s="5"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5</v>
      </c>
      <c r="B1" s="2" t="s">
        <v>2</v>
      </c>
      <c r="C1" s="2" t="s">
        <v>39</v>
      </c>
    </row>
    <row r="2" spans="1:3">
      <c r="A2" s="4" t="s">
        <v>466</v>
      </c>
      <c r="B2" s="4" t="s">
        <v>43</v>
      </c>
      <c r="C2" s="5" t="n">
        <v>444223</v>
      </c>
    </row>
    <row r="3" spans="1:3">
      <c r="A3" s="4" t="s">
        <v>467</v>
      </c>
      <c r="B3" s="4" t="s">
        <v>43</v>
      </c>
      <c r="C3" s="6" t="n">
        <v>1462040</v>
      </c>
    </row>
    <row r="4" spans="1:3">
      <c r="A4" s="4" t="s">
        <v>448</v>
      </c>
    </row>
    <row r="5" spans="1:3">
      <c r="A5" s="4" t="s">
        <v>466</v>
      </c>
      <c r="B5" s="4" t="s">
        <v>43</v>
      </c>
      <c r="C5" s="6" t="n">
        <v>97523</v>
      </c>
    </row>
    <row r="6" spans="1:3">
      <c r="A6" s="4" t="s">
        <v>464</v>
      </c>
    </row>
    <row r="7" spans="1:3">
      <c r="A7" s="4" t="s">
        <v>466</v>
      </c>
      <c r="B7" s="4" t="s">
        <v>43</v>
      </c>
      <c r="C7" s="6" t="n">
        <v>346700</v>
      </c>
    </row>
    <row r="8" spans="1:3">
      <c r="A8" s="4" t="s">
        <v>468</v>
      </c>
    </row>
    <row r="9" spans="1:3">
      <c r="A9" s="4" t="s">
        <v>467</v>
      </c>
      <c r="B9" s="4" t="s">
        <v>43</v>
      </c>
      <c r="C9" s="6" t="n">
        <v>93662</v>
      </c>
    </row>
    <row r="10" spans="1:3">
      <c r="A10" s="4" t="s">
        <v>469</v>
      </c>
    </row>
    <row r="11" spans="1:3">
      <c r="A11" s="4" t="s">
        <v>467</v>
      </c>
      <c r="B11" s="4" t="s">
        <v>43</v>
      </c>
      <c r="C11" s="5" t="n">
        <v>13683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0</v>
      </c>
      <c r="B1" s="2" t="s">
        <v>2</v>
      </c>
      <c r="C1" s="2" t="s">
        <v>39</v>
      </c>
    </row>
    <row r="2" spans="1:3">
      <c r="A2" s="3" t="s">
        <v>224</v>
      </c>
    </row>
    <row r="3" spans="1:3">
      <c r="A3" s="4" t="s">
        <v>471</v>
      </c>
      <c r="B3" s="5" t="n">
        <v>0</v>
      </c>
      <c r="C3" s="5" t="n">
        <v>1131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4</v>
      </c>
      <c r="B1" s="2" t="s">
        <v>1</v>
      </c>
    </row>
    <row r="2" spans="1:3">
      <c r="B2" s="2" t="s">
        <v>2</v>
      </c>
      <c r="C2" s="2" t="s">
        <v>39</v>
      </c>
    </row>
    <row r="3" spans="1:3">
      <c r="A3" s="3" t="s">
        <v>85</v>
      </c>
    </row>
    <row r="4" spans="1:3">
      <c r="A4" s="4" t="s">
        <v>86</v>
      </c>
      <c r="B4" s="5" t="n">
        <v>76186</v>
      </c>
      <c r="C4" s="4" t="s">
        <v>43</v>
      </c>
    </row>
    <row r="5" spans="1:3">
      <c r="A5" s="4" t="s">
        <v>87</v>
      </c>
      <c r="B5" s="6" t="n">
        <v>458708</v>
      </c>
      <c r="C5" s="4" t="s">
        <v>43</v>
      </c>
    </row>
    <row r="6" spans="1:3">
      <c r="A6" s="4" t="s">
        <v>88</v>
      </c>
      <c r="B6" s="6" t="n">
        <v>-382522</v>
      </c>
      <c r="C6" s="4" t="s">
        <v>43</v>
      </c>
    </row>
    <row r="7" spans="1:3">
      <c r="A7" s="3" t="s">
        <v>89</v>
      </c>
    </row>
    <row r="8" spans="1:3">
      <c r="A8" s="4" t="s">
        <v>90</v>
      </c>
      <c r="B8" s="6" t="n">
        <v>3635904</v>
      </c>
      <c r="C8" s="4" t="s">
        <v>43</v>
      </c>
    </row>
    <row r="9" spans="1:3">
      <c r="A9" s="4" t="s">
        <v>91</v>
      </c>
      <c r="B9" s="6" t="n">
        <v>240982</v>
      </c>
      <c r="C9" s="6" t="n">
        <v>907493</v>
      </c>
    </row>
    <row r="10" spans="1:3">
      <c r="A10" s="4" t="s">
        <v>92</v>
      </c>
      <c r="B10" s="6" t="n">
        <v>6029318</v>
      </c>
      <c r="C10" s="6" t="n">
        <v>4732221</v>
      </c>
    </row>
    <row r="11" spans="1:3">
      <c r="A11" s="4" t="s">
        <v>93</v>
      </c>
      <c r="B11" s="6" t="n">
        <v>330396</v>
      </c>
      <c r="C11" s="6" t="n">
        <v>450903</v>
      </c>
    </row>
    <row r="12" spans="1:3">
      <c r="A12" s="4" t="s">
        <v>94</v>
      </c>
      <c r="B12" s="6" t="n">
        <v>5175716</v>
      </c>
      <c r="C12" s="4" t="s">
        <v>43</v>
      </c>
    </row>
    <row r="13" spans="1:3">
      <c r="A13" s="4" t="s">
        <v>95</v>
      </c>
      <c r="B13" s="6" t="n">
        <v>15412316</v>
      </c>
      <c r="C13" s="6" t="n">
        <v>6090617</v>
      </c>
    </row>
    <row r="14" spans="1:3">
      <c r="A14" s="4" t="s">
        <v>96</v>
      </c>
      <c r="B14" s="6" t="n">
        <v>-15794838</v>
      </c>
      <c r="C14" s="6" t="n">
        <v>-6090617</v>
      </c>
    </row>
    <row r="15" spans="1:3">
      <c r="A15" s="3" t="s">
        <v>97</v>
      </c>
    </row>
    <row r="16" spans="1:3">
      <c r="A16" s="4" t="s">
        <v>98</v>
      </c>
      <c r="B16" s="6" t="n">
        <v>-36729</v>
      </c>
      <c r="C16" s="6" t="n">
        <v>-78890</v>
      </c>
    </row>
    <row r="17" spans="1:3">
      <c r="A17" s="4" t="s">
        <v>99</v>
      </c>
      <c r="B17" s="6" t="n">
        <v>-810219</v>
      </c>
      <c r="C17" s="4" t="s">
        <v>43</v>
      </c>
    </row>
    <row r="18" spans="1:3">
      <c r="A18" s="4" t="s">
        <v>100</v>
      </c>
      <c r="B18" s="6" t="n">
        <v>-113171</v>
      </c>
      <c r="C18" s="6" t="n">
        <v>-49041</v>
      </c>
    </row>
    <row r="19" spans="1:3">
      <c r="A19" s="4" t="s">
        <v>101</v>
      </c>
      <c r="B19" s="6" t="n">
        <v>-960119</v>
      </c>
      <c r="C19" s="6" t="n">
        <v>-127931</v>
      </c>
    </row>
    <row r="20" spans="1:3">
      <c r="A20" s="4" t="s">
        <v>102</v>
      </c>
      <c r="B20" s="6" t="n">
        <v>-16754957</v>
      </c>
      <c r="C20" s="6" t="n">
        <v>-6218548</v>
      </c>
    </row>
    <row r="21" spans="1:3">
      <c r="A21" s="4" t="s">
        <v>103</v>
      </c>
      <c r="B21" s="4" t="s">
        <v>43</v>
      </c>
      <c r="C21" s="6" t="n">
        <v>800</v>
      </c>
    </row>
    <row r="22" spans="1:3">
      <c r="A22" s="4" t="s">
        <v>104</v>
      </c>
      <c r="B22" s="6" t="n">
        <v>-16754957</v>
      </c>
      <c r="C22" s="6" t="n">
        <v>-6219348</v>
      </c>
    </row>
    <row r="23" spans="1:3">
      <c r="A23" s="4" t="s">
        <v>105</v>
      </c>
      <c r="B23" s="6" t="n">
        <v>-1064141</v>
      </c>
      <c r="C23" s="4" t="s">
        <v>43</v>
      </c>
    </row>
    <row r="24" spans="1:3">
      <c r="A24" s="4" t="s">
        <v>106</v>
      </c>
      <c r="B24" s="5" t="n">
        <v>-17819098</v>
      </c>
      <c r="C24" s="5" t="n">
        <v>-6219348</v>
      </c>
    </row>
    <row r="25" spans="1:3">
      <c r="A25" s="4" t="s">
        <v>107</v>
      </c>
      <c r="B25" s="7" t="n">
        <v>-1.64</v>
      </c>
      <c r="C25" s="7" t="n">
        <v>-0.63</v>
      </c>
    </row>
    <row r="26" spans="1:3">
      <c r="A26" s="4" t="s">
        <v>108</v>
      </c>
      <c r="B26" s="6" t="n">
        <v>10838731</v>
      </c>
      <c r="C26" s="6" t="n">
        <v>98361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40"/>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3"/>
    <col customWidth="1" max="15" min="15" width="14"/>
    <col customWidth="1" max="16" min="16" width="14"/>
    <col customWidth="1" max="17" min="17" width="14"/>
    <col customWidth="1" max="18" min="18" width="40"/>
    <col customWidth="1" max="19" min="19" width="14"/>
    <col customWidth="1" max="20" min="20" width="14"/>
  </cols>
  <sheetData>
    <row r="1" spans="1:20">
      <c r="A1" s="1" t="s">
        <v>472</v>
      </c>
      <c r="B1" s="2" t="s">
        <v>301</v>
      </c>
      <c r="C1" s="2" t="s">
        <v>301</v>
      </c>
      <c r="D1" s="2" t="s">
        <v>368</v>
      </c>
      <c r="E1" s="2" t="s">
        <v>295</v>
      </c>
      <c r="F1" s="2" t="s">
        <v>473</v>
      </c>
      <c r="G1" s="2" t="s">
        <v>296</v>
      </c>
      <c r="H1" s="2" t="s">
        <v>474</v>
      </c>
      <c r="I1" s="2" t="s">
        <v>475</v>
      </c>
      <c r="J1" s="2" t="s">
        <v>295</v>
      </c>
      <c r="K1" s="2" t="s">
        <v>297</v>
      </c>
      <c r="L1" s="2" t="s">
        <v>298</v>
      </c>
      <c r="M1" s="2" t="s">
        <v>476</v>
      </c>
      <c r="N1" s="2" t="s">
        <v>297</v>
      </c>
      <c r="O1" s="2" t="s">
        <v>2</v>
      </c>
      <c r="P1" s="2" t="s">
        <v>4</v>
      </c>
      <c r="Q1" s="2" t="s">
        <v>4</v>
      </c>
      <c r="R1" s="2" t="s">
        <v>2</v>
      </c>
      <c r="S1" s="2" t="s">
        <v>39</v>
      </c>
      <c r="T1" s="2" t="s">
        <v>477</v>
      </c>
    </row>
    <row r="2" spans="1:20">
      <c r="A2" s="4" t="s">
        <v>76</v>
      </c>
      <c r="O2" s="6" t="n">
        <v>100000</v>
      </c>
      <c r="R2" s="6" t="n">
        <v>100000</v>
      </c>
      <c r="S2" s="6" t="n">
        <v>100000</v>
      </c>
    </row>
    <row r="3" spans="1:20">
      <c r="A3" s="4" t="s">
        <v>75</v>
      </c>
      <c r="O3" s="7" t="n">
        <v>0.01</v>
      </c>
      <c r="R3" s="7" t="n">
        <v>0.01</v>
      </c>
      <c r="S3" s="7" t="n">
        <v>0.01</v>
      </c>
    </row>
    <row r="4" spans="1:20">
      <c r="A4" s="4" t="s">
        <v>369</v>
      </c>
      <c r="K4" s="6" t="n">
        <v>51988</v>
      </c>
    </row>
    <row r="5" spans="1:20">
      <c r="A5" s="4" t="s">
        <v>478</v>
      </c>
      <c r="R5" s="5" t="n">
        <v>13891543</v>
      </c>
      <c r="S5" s="4" t="s">
        <v>43</v>
      </c>
    </row>
    <row r="6" spans="1:20">
      <c r="A6" s="4" t="s">
        <v>57</v>
      </c>
      <c r="R6" s="5" t="n">
        <v>1064141</v>
      </c>
      <c r="S6" s="4" t="s">
        <v>43</v>
      </c>
    </row>
    <row r="7" spans="1:20">
      <c r="A7" s="4" t="s">
        <v>479</v>
      </c>
      <c r="R7" s="6" t="n">
        <v>4984000</v>
      </c>
    </row>
    <row r="8" spans="1:20">
      <c r="A8" s="4" t="s">
        <v>80</v>
      </c>
      <c r="O8" s="6" t="n">
        <v>10761684</v>
      </c>
      <c r="R8" s="6" t="n">
        <v>10761684</v>
      </c>
      <c r="S8" s="6" t="n">
        <v>10521278</v>
      </c>
    </row>
    <row r="9" spans="1:20">
      <c r="A9" s="4" t="s">
        <v>480</v>
      </c>
      <c r="K9" s="5" t="n">
        <v>75000</v>
      </c>
    </row>
    <row r="10" spans="1:20">
      <c r="A10" s="4" t="s">
        <v>481</v>
      </c>
      <c r="R10" s="5" t="n">
        <v>46311</v>
      </c>
    </row>
    <row r="11" spans="1:20">
      <c r="A11" s="4" t="s">
        <v>370</v>
      </c>
      <c r="R11" s="5" t="n">
        <v>-810219</v>
      </c>
      <c r="S11" s="4" t="s">
        <v>43</v>
      </c>
    </row>
    <row r="12" spans="1:20">
      <c r="A12" s="4" t="s">
        <v>330</v>
      </c>
    </row>
    <row r="13" spans="1:20">
      <c r="A13" s="4" t="s">
        <v>482</v>
      </c>
      <c r="R13" s="7" t="n">
        <v>0.79</v>
      </c>
    </row>
    <row r="14" spans="1:20">
      <c r="A14" s="4" t="s">
        <v>483</v>
      </c>
      <c r="R14" s="6" t="n">
        <v>339702</v>
      </c>
    </row>
    <row r="15" spans="1:20">
      <c r="A15" s="4" t="s">
        <v>484</v>
      </c>
    </row>
    <row r="16" spans="1:20">
      <c r="A16" s="4" t="s">
        <v>369</v>
      </c>
      <c r="L16" s="6" t="n">
        <v>210084</v>
      </c>
    </row>
    <row r="17" spans="1:20">
      <c r="A17" s="4" t="s">
        <v>480</v>
      </c>
      <c r="L17" s="5" t="n">
        <v>250000</v>
      </c>
    </row>
    <row r="18" spans="1:20">
      <c r="A18" s="4" t="s">
        <v>485</v>
      </c>
    </row>
    <row r="19" spans="1:20">
      <c r="A19" s="4" t="s">
        <v>479</v>
      </c>
      <c r="O19" s="6" t="n">
        <v>260000</v>
      </c>
    </row>
    <row r="20" spans="1:20">
      <c r="A20" s="4" t="s">
        <v>486</v>
      </c>
    </row>
    <row r="21" spans="1:20">
      <c r="A21" s="4" t="s">
        <v>479</v>
      </c>
      <c r="J21" s="6" t="n">
        <v>1500000</v>
      </c>
    </row>
    <row r="22" spans="1:20">
      <c r="A22" s="4" t="s">
        <v>487</v>
      </c>
    </row>
    <row r="23" spans="1:20">
      <c r="A23" s="4" t="s">
        <v>479</v>
      </c>
      <c r="J23" s="6" t="n">
        <v>1000000</v>
      </c>
    </row>
    <row r="24" spans="1:20">
      <c r="A24" s="4" t="s">
        <v>488</v>
      </c>
    </row>
    <row r="25" spans="1:20">
      <c r="A25" s="4" t="s">
        <v>479</v>
      </c>
      <c r="J25" s="6" t="n">
        <v>1125000</v>
      </c>
    </row>
    <row r="26" spans="1:20">
      <c r="A26" s="4" t="s">
        <v>489</v>
      </c>
    </row>
    <row r="27" spans="1:20">
      <c r="A27" s="4" t="s">
        <v>479</v>
      </c>
      <c r="J27" s="6" t="n">
        <v>250000</v>
      </c>
    </row>
    <row r="28" spans="1:20">
      <c r="A28" s="4" t="s">
        <v>490</v>
      </c>
    </row>
    <row r="29" spans="1:20">
      <c r="A29" s="4" t="s">
        <v>479</v>
      </c>
      <c r="I29" s="6" t="n">
        <v>450000</v>
      </c>
    </row>
    <row r="30" spans="1:20">
      <c r="A30" s="4" t="s">
        <v>434</v>
      </c>
    </row>
    <row r="31" spans="1:20">
      <c r="A31" s="4" t="s">
        <v>369</v>
      </c>
      <c r="L31" s="9" t="n">
        <v>71.45999999999999</v>
      </c>
    </row>
    <row r="32" spans="1:20">
      <c r="A32" s="4" t="s">
        <v>330</v>
      </c>
    </row>
    <row r="33" spans="1:20">
      <c r="A33" s="4" t="s">
        <v>491</v>
      </c>
      <c r="O33" s="7" t="n">
        <v>0.55</v>
      </c>
      <c r="R33" s="7" t="n">
        <v>0.55</v>
      </c>
    </row>
    <row r="34" spans="1:20">
      <c r="A34" s="4" t="s">
        <v>492</v>
      </c>
      <c r="O34" s="6" t="n">
        <v>36267329</v>
      </c>
      <c r="R34" s="6" t="n">
        <v>36267329</v>
      </c>
    </row>
    <row r="35" spans="1:20">
      <c r="A35" s="4" t="s">
        <v>463</v>
      </c>
      <c r="R35" s="5" t="n">
        <v>1494469</v>
      </c>
    </row>
    <row r="36" spans="1:20">
      <c r="A36" s="4" t="s">
        <v>370</v>
      </c>
      <c r="R36" s="5" t="n">
        <v>754697</v>
      </c>
    </row>
    <row r="37" spans="1:20">
      <c r="A37" s="4" t="s">
        <v>493</v>
      </c>
      <c r="O37" s="6" t="n">
        <v>1895013</v>
      </c>
      <c r="R37" s="6" t="n">
        <v>1895013</v>
      </c>
    </row>
    <row r="38" spans="1:20">
      <c r="A38" s="4" t="s">
        <v>494</v>
      </c>
    </row>
    <row r="39" spans="1:20">
      <c r="A39" s="4" t="s">
        <v>463</v>
      </c>
      <c r="R39" s="5" t="n">
        <v>1494469</v>
      </c>
    </row>
    <row r="40" spans="1:20">
      <c r="A40" s="4" t="s">
        <v>370</v>
      </c>
      <c r="R40" s="5" t="n">
        <v>754697</v>
      </c>
    </row>
    <row r="41" spans="1:20">
      <c r="A41" s="4" t="s">
        <v>495</v>
      </c>
    </row>
    <row r="42" spans="1:20">
      <c r="A42" s="4" t="s">
        <v>496</v>
      </c>
      <c r="K42" s="6" t="n">
        <v>2958460</v>
      </c>
      <c r="N42" s="6" t="n">
        <v>2958460</v>
      </c>
    </row>
    <row r="43" spans="1:20">
      <c r="A43" s="4" t="s">
        <v>478</v>
      </c>
      <c r="N43" s="5" t="n">
        <v>12200000</v>
      </c>
    </row>
    <row r="44" spans="1:20">
      <c r="A44" s="4" t="s">
        <v>497</v>
      </c>
      <c r="N44" s="5" t="n">
        <v>2000000</v>
      </c>
    </row>
    <row r="45" spans="1:20">
      <c r="A45" s="4" t="s">
        <v>498</v>
      </c>
    </row>
    <row r="46" spans="1:20">
      <c r="A46" s="4" t="s">
        <v>75</v>
      </c>
      <c r="B46" s="7" t="n">
        <v>0.75</v>
      </c>
      <c r="C46" s="7" t="n">
        <v>0.75</v>
      </c>
    </row>
    <row r="47" spans="1:20">
      <c r="A47" s="4" t="s">
        <v>496</v>
      </c>
      <c r="B47" s="6" t="n">
        <v>73000</v>
      </c>
      <c r="C47" s="6" t="n">
        <v>73000</v>
      </c>
      <c r="E47" s="9" t="n">
        <v>0.75</v>
      </c>
      <c r="J47" s="9" t="n">
        <v>0.75</v>
      </c>
    </row>
    <row r="48" spans="1:20">
      <c r="A48" s="4" t="s">
        <v>491</v>
      </c>
      <c r="E48" s="7" t="n">
        <v>0.55</v>
      </c>
      <c r="J48" s="7" t="n">
        <v>0.55</v>
      </c>
    </row>
    <row r="49" spans="1:20">
      <c r="A49" s="4" t="s">
        <v>499</v>
      </c>
    </row>
    <row r="50" spans="1:20">
      <c r="A50" s="4" t="s">
        <v>369</v>
      </c>
      <c r="K50" s="6" t="n">
        <v>51988</v>
      </c>
    </row>
    <row r="51" spans="1:20">
      <c r="A51" s="4" t="s">
        <v>500</v>
      </c>
    </row>
    <row r="52" spans="1:20">
      <c r="A52" s="4" t="s">
        <v>481</v>
      </c>
      <c r="D52" s="5" t="n">
        <v>250000</v>
      </c>
    </row>
    <row r="53" spans="1:20">
      <c r="A53" s="4" t="s">
        <v>501</v>
      </c>
      <c r="D53" s="6" t="n">
        <v>500000</v>
      </c>
    </row>
    <row r="54" spans="1:20">
      <c r="A54" s="4" t="s">
        <v>502</v>
      </c>
    </row>
    <row r="55" spans="1:20">
      <c r="A55" s="4" t="s">
        <v>503</v>
      </c>
      <c r="O55" s="6" t="n">
        <v>1000</v>
      </c>
      <c r="R55" s="6" t="n">
        <v>1000</v>
      </c>
    </row>
    <row r="56" spans="1:20">
      <c r="A56" s="4" t="s">
        <v>504</v>
      </c>
      <c r="O56" s="4" t="s">
        <v>43</v>
      </c>
      <c r="R56" s="4" t="s">
        <v>43</v>
      </c>
    </row>
    <row r="57" spans="1:20">
      <c r="A57" s="4" t="s">
        <v>505</v>
      </c>
    </row>
    <row r="58" spans="1:20">
      <c r="A58" s="4" t="s">
        <v>503</v>
      </c>
      <c r="O58" s="6" t="n">
        <v>90000</v>
      </c>
      <c r="R58" s="6" t="n">
        <v>90000</v>
      </c>
    </row>
    <row r="59" spans="1:20">
      <c r="A59" s="4" t="s">
        <v>504</v>
      </c>
      <c r="O59" s="4" t="s">
        <v>43</v>
      </c>
      <c r="R59" s="4" t="s">
        <v>43</v>
      </c>
    </row>
    <row r="60" spans="1:20">
      <c r="A60" s="4" t="s">
        <v>506</v>
      </c>
    </row>
    <row r="61" spans="1:20">
      <c r="A61" s="4" t="s">
        <v>503</v>
      </c>
      <c r="T61" s="6" t="n">
        <v>1200</v>
      </c>
    </row>
    <row r="62" spans="1:20">
      <c r="A62" s="4" t="s">
        <v>75</v>
      </c>
      <c r="O62" s="5" t="n">
        <v>5000</v>
      </c>
      <c r="R62" s="5" t="n">
        <v>5000</v>
      </c>
    </row>
    <row r="63" spans="1:20">
      <c r="A63" s="4" t="s">
        <v>507</v>
      </c>
      <c r="O63" s="6" t="n">
        <v>5100</v>
      </c>
      <c r="R63" s="5" t="n">
        <v>5100</v>
      </c>
    </row>
    <row r="64" spans="1:20">
      <c r="A64" s="4" t="s">
        <v>508</v>
      </c>
      <c r="R64" s="4" t="s">
        <v>509</v>
      </c>
    </row>
    <row r="65" spans="1:20">
      <c r="A65" s="4" t="s">
        <v>510</v>
      </c>
      <c r="O65" s="7" t="n">
        <v>7.5</v>
      </c>
      <c r="R65" s="7" t="n">
        <v>7.5</v>
      </c>
    </row>
    <row r="66" spans="1:20">
      <c r="A66" s="4" t="s">
        <v>369</v>
      </c>
      <c r="R66" s="6" t="n">
        <v>100</v>
      </c>
      <c r="S66" s="6" t="n">
        <v>750</v>
      </c>
    </row>
    <row r="67" spans="1:20">
      <c r="A67" s="4" t="s">
        <v>511</v>
      </c>
    </row>
    <row r="68" spans="1:20">
      <c r="A68" s="4" t="s">
        <v>512</v>
      </c>
      <c r="M68" s="6" t="n">
        <v>270</v>
      </c>
      <c r="Q68" s="6" t="n">
        <v>650</v>
      </c>
    </row>
    <row r="69" spans="1:20">
      <c r="A69" s="4" t="s">
        <v>369</v>
      </c>
      <c r="M69" s="6" t="n">
        <v>180000</v>
      </c>
      <c r="Q69" s="6" t="n">
        <v>433334</v>
      </c>
    </row>
    <row r="70" spans="1:20">
      <c r="A70" s="4" t="s">
        <v>513</v>
      </c>
    </row>
    <row r="71" spans="1:20">
      <c r="A71" s="4" t="s">
        <v>503</v>
      </c>
      <c r="F71" s="6" t="n">
        <v>220</v>
      </c>
    </row>
    <row r="72" spans="1:20">
      <c r="A72" s="4" t="s">
        <v>369</v>
      </c>
      <c r="R72" s="6" t="n">
        <v>40</v>
      </c>
      <c r="S72" s="6" t="n">
        <v>60</v>
      </c>
    </row>
    <row r="73" spans="1:20">
      <c r="A73" s="4" t="s">
        <v>514</v>
      </c>
    </row>
    <row r="74" spans="1:20">
      <c r="A74" s="4" t="s">
        <v>75</v>
      </c>
      <c r="F74" s="5" t="n">
        <v>5000</v>
      </c>
    </row>
    <row r="75" spans="1:20">
      <c r="A75" s="4" t="s">
        <v>507</v>
      </c>
      <c r="F75" s="5" t="n">
        <v>300</v>
      </c>
    </row>
    <row r="76" spans="1:20">
      <c r="A76" s="4" t="s">
        <v>508</v>
      </c>
      <c r="F76" s="4" t="s">
        <v>515</v>
      </c>
    </row>
    <row r="77" spans="1:20">
      <c r="A77" s="4" t="s">
        <v>510</v>
      </c>
      <c r="F77" s="5" t="n">
        <v>4</v>
      </c>
    </row>
    <row r="78" spans="1:20">
      <c r="A78" s="4" t="s">
        <v>369</v>
      </c>
      <c r="F78" s="6" t="n">
        <v>275000</v>
      </c>
    </row>
    <row r="79" spans="1:20">
      <c r="A79" s="4" t="s">
        <v>326</v>
      </c>
      <c r="F79" s="6" t="n">
        <v>220</v>
      </c>
    </row>
    <row r="80" spans="1:20">
      <c r="A80" s="4" t="s">
        <v>496</v>
      </c>
      <c r="F80" s="6" t="n">
        <v>344000</v>
      </c>
    </row>
    <row r="81" spans="1:20">
      <c r="A81" s="4" t="s">
        <v>491</v>
      </c>
      <c r="F81" s="5" t="n">
        <v>4</v>
      </c>
    </row>
    <row r="82" spans="1:20">
      <c r="A82" s="4" t="s">
        <v>516</v>
      </c>
      <c r="F82" s="5" t="n">
        <v>1100000</v>
      </c>
    </row>
    <row r="83" spans="1:20">
      <c r="A83" s="4" t="s">
        <v>517</v>
      </c>
      <c r="F83" s="4" t="s">
        <v>413</v>
      </c>
    </row>
    <row r="84" spans="1:20">
      <c r="A84" s="4" t="s">
        <v>518</v>
      </c>
    </row>
    <row r="85" spans="1:20">
      <c r="A85" s="4" t="s">
        <v>512</v>
      </c>
      <c r="K85" s="6" t="n">
        <v>20</v>
      </c>
    </row>
    <row r="86" spans="1:20">
      <c r="A86" s="4" t="s">
        <v>369</v>
      </c>
      <c r="K86" s="6" t="n">
        <v>25000</v>
      </c>
    </row>
    <row r="87" spans="1:20">
      <c r="A87" s="4" t="s">
        <v>72</v>
      </c>
    </row>
    <row r="88" spans="1:20">
      <c r="A88" s="4" t="s">
        <v>76</v>
      </c>
      <c r="O88" s="6" t="n">
        <v>3500</v>
      </c>
      <c r="R88" s="6" t="n">
        <v>3500</v>
      </c>
      <c r="S88" s="6" t="n">
        <v>3500</v>
      </c>
    </row>
    <row r="89" spans="1:20">
      <c r="A89" s="4" t="s">
        <v>503</v>
      </c>
      <c r="L89" s="6" t="n">
        <v>3500</v>
      </c>
    </row>
    <row r="90" spans="1:20">
      <c r="A90" s="4" t="s">
        <v>504</v>
      </c>
      <c r="O90" s="6" t="n">
        <v>3488</v>
      </c>
      <c r="R90" s="6" t="n">
        <v>3488</v>
      </c>
      <c r="S90" s="6" t="n">
        <v>0</v>
      </c>
    </row>
    <row r="91" spans="1:20">
      <c r="A91" s="4" t="s">
        <v>75</v>
      </c>
      <c r="O91" s="7" t="n">
        <v>0.01</v>
      </c>
      <c r="R91" s="7" t="n">
        <v>0.01</v>
      </c>
      <c r="S91" s="7" t="n">
        <v>0.01</v>
      </c>
    </row>
    <row r="92" spans="1:20">
      <c r="A92" s="4" t="s">
        <v>57</v>
      </c>
      <c r="R92" s="5" t="n">
        <v>974247</v>
      </c>
    </row>
    <row r="93" spans="1:20">
      <c r="A93" s="4" t="s">
        <v>299</v>
      </c>
      <c r="K93" s="5" t="n">
        <v>12200000</v>
      </c>
      <c r="L93" s="5" t="n">
        <v>12200000</v>
      </c>
      <c r="P93" s="5" t="n">
        <v>12200000</v>
      </c>
    </row>
    <row r="94" spans="1:20">
      <c r="A94" s="4" t="s">
        <v>519</v>
      </c>
    </row>
    <row r="95" spans="1:20">
      <c r="A95" s="4" t="s">
        <v>326</v>
      </c>
      <c r="N95" s="6" t="n">
        <v>2812</v>
      </c>
    </row>
    <row r="96" spans="1:20">
      <c r="A96" s="4" t="s">
        <v>517</v>
      </c>
      <c r="N96" s="4" t="s">
        <v>456</v>
      </c>
    </row>
    <row r="97" spans="1:20">
      <c r="A97" s="4" t="s">
        <v>520</v>
      </c>
    </row>
    <row r="98" spans="1:20">
      <c r="A98" s="4" t="s">
        <v>75</v>
      </c>
      <c r="K98" s="5" t="n">
        <v>5000</v>
      </c>
      <c r="N98" s="5" t="n">
        <v>5000</v>
      </c>
    </row>
    <row r="99" spans="1:20">
      <c r="A99" s="4" t="s">
        <v>510</v>
      </c>
      <c r="K99" s="7" t="n">
        <v>0.5</v>
      </c>
      <c r="N99" s="7" t="n">
        <v>0.5</v>
      </c>
    </row>
    <row r="100" spans="1:20">
      <c r="A100" s="4" t="s">
        <v>496</v>
      </c>
      <c r="K100" s="9" t="n">
        <v>0.75</v>
      </c>
      <c r="N100" s="9" t="n">
        <v>0.75</v>
      </c>
    </row>
    <row r="101" spans="1:20">
      <c r="A101" s="4" t="s">
        <v>491</v>
      </c>
      <c r="K101" s="7" t="n">
        <v>0.55</v>
      </c>
      <c r="N101" s="7" t="n">
        <v>0.55</v>
      </c>
    </row>
    <row r="102" spans="1:20">
      <c r="A102" s="4" t="s">
        <v>386</v>
      </c>
      <c r="K102" s="4" t="s">
        <v>364</v>
      </c>
      <c r="N102" s="4" t="s">
        <v>364</v>
      </c>
    </row>
    <row r="103" spans="1:20">
      <c r="A103" s="4" t="s">
        <v>521</v>
      </c>
    </row>
    <row r="104" spans="1:20">
      <c r="A104" s="4" t="s">
        <v>512</v>
      </c>
      <c r="H104" s="6" t="n">
        <v>2</v>
      </c>
    </row>
    <row r="105" spans="1:20">
      <c r="A105" s="4" t="s">
        <v>369</v>
      </c>
      <c r="H105" s="6" t="n">
        <v>20000</v>
      </c>
    </row>
    <row r="106" spans="1:20">
      <c r="A106" s="4" t="s">
        <v>73</v>
      </c>
    </row>
    <row r="107" spans="1:20">
      <c r="A107" s="4" t="s">
        <v>76</v>
      </c>
      <c r="O107" s="6" t="n">
        <v>2200</v>
      </c>
      <c r="R107" s="6" t="n">
        <v>2200</v>
      </c>
      <c r="S107" s="6" t="n">
        <v>2200</v>
      </c>
    </row>
    <row r="108" spans="1:20">
      <c r="A108" s="4" t="s">
        <v>503</v>
      </c>
      <c r="E108" s="6" t="n">
        <v>2200</v>
      </c>
      <c r="J108" s="6" t="n">
        <v>2200</v>
      </c>
    </row>
    <row r="109" spans="1:20">
      <c r="A109" s="4" t="s">
        <v>504</v>
      </c>
      <c r="O109" s="6" t="n">
        <v>381</v>
      </c>
      <c r="R109" s="6" t="n">
        <v>381</v>
      </c>
      <c r="S109" s="6" t="n">
        <v>0</v>
      </c>
    </row>
    <row r="110" spans="1:20">
      <c r="A110" s="4" t="s">
        <v>75</v>
      </c>
      <c r="O110" s="7" t="n">
        <v>0.01</v>
      </c>
      <c r="R110" s="7" t="n">
        <v>0.01</v>
      </c>
      <c r="S110" s="7" t="n">
        <v>0.01</v>
      </c>
    </row>
    <row r="111" spans="1:20">
      <c r="A111" s="4" t="s">
        <v>57</v>
      </c>
      <c r="R111" s="5" t="n">
        <v>89894</v>
      </c>
      <c r="S111" s="4" t="s">
        <v>43</v>
      </c>
    </row>
    <row r="112" spans="1:20">
      <c r="A112" s="4" t="s">
        <v>299</v>
      </c>
      <c r="E112" s="5" t="n">
        <v>1400000</v>
      </c>
      <c r="G112" s="5" t="n">
        <v>1700000</v>
      </c>
      <c r="J112" s="5" t="n">
        <v>1700000</v>
      </c>
    </row>
    <row r="113" spans="1:20">
      <c r="A113" s="4" t="s">
        <v>522</v>
      </c>
    </row>
    <row r="114" spans="1:20">
      <c r="A114" s="4" t="s">
        <v>75</v>
      </c>
      <c r="E114" s="5" t="n">
        <v>5000</v>
      </c>
      <c r="J114" s="5" t="n">
        <v>5000</v>
      </c>
    </row>
    <row r="115" spans="1:20">
      <c r="A115" s="4" t="s">
        <v>510</v>
      </c>
      <c r="B115" s="7" t="n">
        <v>0.5</v>
      </c>
      <c r="C115" s="7" t="n">
        <v>0.5</v>
      </c>
      <c r="E115" s="7" t="n">
        <v>0.5</v>
      </c>
      <c r="J115" s="7" t="n">
        <v>0.5</v>
      </c>
    </row>
    <row r="116" spans="1:20">
      <c r="A116" s="4" t="s">
        <v>326</v>
      </c>
      <c r="C116" s="6" t="n">
        <v>73</v>
      </c>
      <c r="J116" s="6" t="n">
        <v>308</v>
      </c>
    </row>
    <row r="117" spans="1:20">
      <c r="A117" s="4" t="s">
        <v>496</v>
      </c>
      <c r="B117" s="9" t="n">
        <v>0.75</v>
      </c>
      <c r="C117" s="9" t="n">
        <v>0.75</v>
      </c>
      <c r="E117" s="6" t="n">
        <v>308000</v>
      </c>
      <c r="J117" s="6" t="n">
        <v>308000</v>
      </c>
    </row>
    <row r="118" spans="1:20">
      <c r="A118" s="4" t="s">
        <v>491</v>
      </c>
      <c r="B118" s="7" t="n">
        <v>0.55</v>
      </c>
      <c r="C118" s="7" t="n">
        <v>0.55</v>
      </c>
      <c r="E118" s="7" t="n">
        <v>0.55</v>
      </c>
      <c r="J118" s="7" t="n">
        <v>0.55</v>
      </c>
    </row>
    <row r="119" spans="1:20">
      <c r="A119" s="4" t="s">
        <v>517</v>
      </c>
      <c r="J119" s="4" t="s">
        <v>456</v>
      </c>
    </row>
    <row r="120" spans="1:20">
      <c r="A120" s="4" t="s">
        <v>386</v>
      </c>
      <c r="B120" s="4" t="s">
        <v>364</v>
      </c>
      <c r="C120" s="4" t="s">
        <v>364</v>
      </c>
      <c r="E120" s="4" t="s">
        <v>364</v>
      </c>
      <c r="J120" s="4" t="s">
        <v>364</v>
      </c>
    </row>
    <row r="121" spans="1:20">
      <c r="A121" s="4" t="s">
        <v>497</v>
      </c>
      <c r="C121" s="5" t="n">
        <v>310000</v>
      </c>
      <c r="J121" s="5" t="n">
        <v>180000</v>
      </c>
    </row>
    <row r="122" spans="1:20">
      <c r="A122" s="4" t="s">
        <v>299</v>
      </c>
      <c r="J122" s="5" t="n">
        <v>1400000</v>
      </c>
    </row>
    <row r="123" spans="1:20">
      <c r="A123" s="4" t="s">
        <v>523</v>
      </c>
      <c r="B123" s="5" t="n">
        <v>5000</v>
      </c>
      <c r="C123" s="5" t="n">
        <v>5000</v>
      </c>
    </row>
    <row r="124" spans="1:20">
      <c r="A124" s="4" t="s">
        <v>482</v>
      </c>
      <c r="C124" s="7" t="n">
        <v>0.55</v>
      </c>
    </row>
    <row r="125" spans="1:20">
      <c r="A125" s="4" t="s">
        <v>110</v>
      </c>
    </row>
    <row r="126" spans="1:20">
      <c r="A126" s="4" t="s">
        <v>326</v>
      </c>
      <c r="S126" s="4" t="s">
        <v>43</v>
      </c>
    </row>
    <row r="127" spans="1:20">
      <c r="A127" s="4" t="s">
        <v>481</v>
      </c>
      <c r="R127" s="4" t="s">
        <v>43</v>
      </c>
    </row>
    <row r="128" spans="1:20">
      <c r="A128" s="4" t="s">
        <v>501</v>
      </c>
      <c r="R128" s="6" t="n">
        <v>9</v>
      </c>
    </row>
    <row r="129" spans="1:20">
      <c r="A129" s="4" t="s">
        <v>524</v>
      </c>
    </row>
    <row r="130" spans="1:20">
      <c r="A130" s="4" t="s">
        <v>525</v>
      </c>
      <c r="N130" s="6" t="n">
        <v>29135560</v>
      </c>
    </row>
    <row r="131" spans="1:20">
      <c r="A131" s="4" t="s">
        <v>463</v>
      </c>
      <c r="N131" s="5" t="n">
        <v>31106896</v>
      </c>
    </row>
    <row r="132" spans="1:20">
      <c r="A132" s="4" t="s">
        <v>526</v>
      </c>
    </row>
    <row r="133" spans="1:20">
      <c r="A133" s="4" t="s">
        <v>512</v>
      </c>
      <c r="H133" s="6" t="n">
        <v>2</v>
      </c>
    </row>
    <row r="134" spans="1:20">
      <c r="A134" s="4" t="s">
        <v>369</v>
      </c>
      <c r="H134" s="6" t="n">
        <v>20000</v>
      </c>
    </row>
    <row r="135" spans="1:20">
      <c r="A135" s="4" t="s">
        <v>112</v>
      </c>
    </row>
    <row r="136" spans="1:20">
      <c r="A136" s="4" t="s">
        <v>80</v>
      </c>
      <c r="O136" s="6" t="n">
        <v>10761684</v>
      </c>
      <c r="R136" s="6" t="n">
        <v>10761684</v>
      </c>
    </row>
    <row r="137" spans="1:20">
      <c r="A137" s="4" t="s">
        <v>111</v>
      </c>
    </row>
    <row r="138" spans="1:20">
      <c r="A138" s="4" t="s">
        <v>326</v>
      </c>
      <c r="B138" s="6" t="n">
        <v>73</v>
      </c>
      <c r="S138" s="4" t="s">
        <v>43</v>
      </c>
    </row>
    <row r="139" spans="1:20">
      <c r="A139" s="4" t="s">
        <v>481</v>
      </c>
      <c r="R139" s="4" t="s">
        <v>43</v>
      </c>
    </row>
    <row r="140" spans="1:20">
      <c r="A140" s="4" t="s">
        <v>501</v>
      </c>
      <c r="R140" s="4" t="s">
        <v>43</v>
      </c>
    </row>
    <row r="141" spans="1:20">
      <c r="A141" s="4" t="s">
        <v>527</v>
      </c>
    </row>
    <row r="142" spans="1:20">
      <c r="A142" s="4" t="s">
        <v>525</v>
      </c>
      <c r="N142" s="6" t="n">
        <v>3238500</v>
      </c>
    </row>
    <row r="143" spans="1:20">
      <c r="A143" s="4" t="s">
        <v>463</v>
      </c>
      <c r="N143" s="5" t="n">
        <v>1492464</v>
      </c>
    </row>
    <row r="144" spans="1:20">
      <c r="A144" s="4" t="s">
        <v>330</v>
      </c>
    </row>
    <row r="145" spans="1:20">
      <c r="A145" s="4" t="s">
        <v>491</v>
      </c>
      <c r="K145" s="7" t="n">
        <v>0.55</v>
      </c>
      <c r="N145" s="7" t="n">
        <v>0.55</v>
      </c>
    </row>
    <row r="146" spans="1:20">
      <c r="A146" s="4" t="s">
        <v>386</v>
      </c>
      <c r="K146" s="4" t="s">
        <v>364</v>
      </c>
      <c r="N146" s="4" t="s">
        <v>364</v>
      </c>
    </row>
    <row r="147" spans="1:20">
      <c r="A147" s="4" t="s">
        <v>494</v>
      </c>
    </row>
    <row r="148" spans="1:20">
      <c r="A148" s="4" t="s">
        <v>525</v>
      </c>
      <c r="N148" s="6" t="n">
        <v>1345040</v>
      </c>
    </row>
    <row r="149" spans="1:20">
      <c r="A149" s="4" t="s">
        <v>405</v>
      </c>
      <c r="N149" s="5" t="n">
        <v>7397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0"/>
  </cols>
  <sheetData>
    <row r="1" spans="1:2">
      <c r="A1" s="1" t="s">
        <v>528</v>
      </c>
      <c r="B1" s="2" t="s">
        <v>1</v>
      </c>
    </row>
    <row r="2" spans="1:2">
      <c r="B2" s="2" t="s">
        <v>529</v>
      </c>
    </row>
    <row r="3" spans="1:2">
      <c r="A3" s="3" t="s">
        <v>227</v>
      </c>
    </row>
    <row r="4" spans="1:2">
      <c r="A4" s="4" t="s">
        <v>530</v>
      </c>
      <c r="B4" s="6" t="n">
        <v>600000</v>
      </c>
    </row>
    <row r="5" spans="1:2">
      <c r="A5" s="4" t="s">
        <v>531</v>
      </c>
      <c r="B5" s="6" t="n">
        <v>1189079</v>
      </c>
    </row>
    <row r="6" spans="1:2">
      <c r="A6" s="4" t="s">
        <v>532</v>
      </c>
      <c r="B6" s="6" t="n">
        <v>343750</v>
      </c>
    </row>
    <row r="7" spans="1:2">
      <c r="A7" s="4" t="s">
        <v>533</v>
      </c>
      <c r="B7" s="6" t="n">
        <v>66667</v>
      </c>
    </row>
    <row r="8" spans="1:2">
      <c r="A8" s="4" t="s">
        <v>534</v>
      </c>
      <c r="B8" s="6" t="n">
        <v>33729180</v>
      </c>
    </row>
    <row r="9" spans="1:2">
      <c r="A9" s="4" t="s">
        <v>535</v>
      </c>
      <c r="B9" s="6" t="n">
        <v>338653</v>
      </c>
    </row>
    <row r="10" spans="1:2">
      <c r="A10" s="4" t="s">
        <v>116</v>
      </c>
      <c r="B10" s="6" t="n">
        <v>36267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3"/>
    <col customWidth="1" max="5" min="5" width="14"/>
    <col customWidth="1" max="6" min="6" width="15"/>
    <col customWidth="1" max="7" min="7" width="16"/>
    <col customWidth="1" max="8" min="8" width="14"/>
    <col customWidth="1" max="9" min="9" width="14"/>
  </cols>
  <sheetData>
    <row r="1" spans="1:9">
      <c r="A1" s="1" t="s">
        <v>536</v>
      </c>
      <c r="B1" s="2" t="s">
        <v>345</v>
      </c>
      <c r="F1" s="2" t="s">
        <v>537</v>
      </c>
      <c r="G1" s="2" t="s">
        <v>1</v>
      </c>
    </row>
    <row r="2" spans="1:9">
      <c r="B2" s="2" t="s">
        <v>475</v>
      </c>
      <c r="C2" s="2" t="s">
        <v>295</v>
      </c>
      <c r="D2" s="2" t="s">
        <v>297</v>
      </c>
      <c r="E2" s="2" t="s">
        <v>538</v>
      </c>
      <c r="F2" s="2" t="s">
        <v>2</v>
      </c>
      <c r="G2" s="2" t="s">
        <v>2</v>
      </c>
      <c r="H2" s="2" t="s">
        <v>39</v>
      </c>
      <c r="I2" s="2" t="s">
        <v>539</v>
      </c>
    </row>
    <row r="3" spans="1:9">
      <c r="A3" s="4" t="s">
        <v>540</v>
      </c>
      <c r="G3" s="4" t="s">
        <v>541</v>
      </c>
    </row>
    <row r="4" spans="1:9">
      <c r="A4" s="4" t="s">
        <v>479</v>
      </c>
      <c r="G4" s="6" t="n">
        <v>4984000</v>
      </c>
    </row>
    <row r="5" spans="1:9">
      <c r="A5" s="4" t="s">
        <v>542</v>
      </c>
      <c r="C5" s="4" t="s">
        <v>543</v>
      </c>
    </row>
    <row r="6" spans="1:9">
      <c r="A6" s="4" t="s">
        <v>544</v>
      </c>
      <c r="F6" s="5" t="n">
        <v>1185627</v>
      </c>
      <c r="G6" s="5" t="n">
        <v>1185627</v>
      </c>
    </row>
    <row r="7" spans="1:9">
      <c r="A7" s="4" t="s">
        <v>545</v>
      </c>
      <c r="G7" s="6" t="n">
        <v>1445138</v>
      </c>
      <c r="H7" s="5" t="n">
        <v>178784</v>
      </c>
    </row>
    <row r="8" spans="1:9">
      <c r="A8" s="4" t="s">
        <v>546</v>
      </c>
      <c r="F8" s="5" t="n">
        <v>0</v>
      </c>
      <c r="G8" s="5" t="n">
        <v>0</v>
      </c>
    </row>
    <row r="9" spans="1:9">
      <c r="A9" s="4" t="s">
        <v>547</v>
      </c>
      <c r="G9" s="4" t="s">
        <v>43</v>
      </c>
    </row>
    <row r="10" spans="1:9">
      <c r="A10" s="4" t="s">
        <v>548</v>
      </c>
      <c r="C10" s="7" t="n">
        <v>0.66</v>
      </c>
      <c r="F10" s="7" t="n">
        <v>0.28</v>
      </c>
      <c r="G10" s="7" t="n">
        <v>0.28</v>
      </c>
    </row>
    <row r="11" spans="1:9">
      <c r="A11" s="4" t="s">
        <v>485</v>
      </c>
    </row>
    <row r="12" spans="1:9">
      <c r="A12" s="4" t="s">
        <v>479</v>
      </c>
      <c r="F12" s="6" t="n">
        <v>260000</v>
      </c>
    </row>
    <row r="13" spans="1:9">
      <c r="A13" s="4" t="s">
        <v>542</v>
      </c>
      <c r="F13" s="4" t="s">
        <v>543</v>
      </c>
    </row>
    <row r="14" spans="1:9">
      <c r="A14" s="4" t="s">
        <v>549</v>
      </c>
    </row>
    <row r="15" spans="1:9">
      <c r="A15" s="4" t="s">
        <v>550</v>
      </c>
      <c r="F15" s="7" t="n">
        <v>0.31</v>
      </c>
      <c r="G15" s="9" t="n">
        <v>0.31</v>
      </c>
    </row>
    <row r="16" spans="1:9">
      <c r="A16" s="4" t="s">
        <v>551</v>
      </c>
    </row>
    <row r="17" spans="1:9">
      <c r="A17" s="4" t="s">
        <v>550</v>
      </c>
      <c r="F17" s="7" t="n">
        <v>0.53</v>
      </c>
      <c r="G17" s="7" t="n">
        <v>0.53</v>
      </c>
    </row>
    <row r="18" spans="1:9">
      <c r="A18" s="4" t="s">
        <v>552</v>
      </c>
    </row>
    <row r="19" spans="1:9">
      <c r="A19" s="4" t="s">
        <v>479</v>
      </c>
      <c r="D19" s="6" t="n">
        <v>380000</v>
      </c>
      <c r="E19" s="6" t="n">
        <v>19000</v>
      </c>
    </row>
    <row r="20" spans="1:9">
      <c r="A20" s="4" t="s">
        <v>550</v>
      </c>
      <c r="D20" s="7" t="n">
        <v>0.98</v>
      </c>
      <c r="I20" s="7" t="n">
        <v>1.56</v>
      </c>
    </row>
    <row r="21" spans="1:9">
      <c r="A21" s="4" t="s">
        <v>542</v>
      </c>
      <c r="D21" s="4" t="s">
        <v>364</v>
      </c>
      <c r="E21" s="4" t="s">
        <v>364</v>
      </c>
    </row>
    <row r="22" spans="1:9">
      <c r="A22" s="4" t="s">
        <v>486</v>
      </c>
    </row>
    <row r="23" spans="1:9">
      <c r="A23" s="4" t="s">
        <v>479</v>
      </c>
      <c r="C23" s="6" t="n">
        <v>1500000</v>
      </c>
    </row>
    <row r="24" spans="1:9">
      <c r="A24" s="4" t="s">
        <v>487</v>
      </c>
    </row>
    <row r="25" spans="1:9">
      <c r="A25" s="4" t="s">
        <v>479</v>
      </c>
      <c r="C25" s="6" t="n">
        <v>1000000</v>
      </c>
    </row>
    <row r="26" spans="1:9">
      <c r="A26" s="4" t="s">
        <v>488</v>
      </c>
    </row>
    <row r="27" spans="1:9">
      <c r="A27" s="4" t="s">
        <v>479</v>
      </c>
      <c r="C27" s="6" t="n">
        <v>1125000</v>
      </c>
    </row>
    <row r="28" spans="1:9">
      <c r="A28" s="4" t="s">
        <v>553</v>
      </c>
    </row>
    <row r="29" spans="1:9">
      <c r="A29" s="4" t="s">
        <v>479</v>
      </c>
      <c r="C29" s="6" t="n">
        <v>250000</v>
      </c>
    </row>
    <row r="30" spans="1:9">
      <c r="A30" s="4" t="s">
        <v>550</v>
      </c>
      <c r="C30" s="8" t="n">
        <v>0.575</v>
      </c>
    </row>
    <row r="31" spans="1:9">
      <c r="A31" s="4" t="s">
        <v>542</v>
      </c>
      <c r="C31" s="4" t="s">
        <v>543</v>
      </c>
    </row>
    <row r="32" spans="1:9">
      <c r="A32" s="4" t="s">
        <v>554</v>
      </c>
    </row>
    <row r="33" spans="1:9">
      <c r="A33" s="4" t="s">
        <v>479</v>
      </c>
      <c r="B33" s="6" t="n">
        <v>450000</v>
      </c>
    </row>
    <row r="34" spans="1:9">
      <c r="A34" s="4" t="s">
        <v>550</v>
      </c>
      <c r="B34" s="7" t="n">
        <v>0.55</v>
      </c>
    </row>
    <row r="35" spans="1:9">
      <c r="A35" s="4" t="s">
        <v>542</v>
      </c>
      <c r="B35" s="4" t="s">
        <v>543</v>
      </c>
    </row>
  </sheetData>
  <mergeCells count="3">
    <mergeCell ref="A1:A2"/>
    <mergeCell ref="B1:E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3" t="s">
        <v>230</v>
      </c>
    </row>
    <row r="4" spans="1:2">
      <c r="A4" s="4" t="s">
        <v>557</v>
      </c>
      <c r="B4" s="6" t="n">
        <v>745707</v>
      </c>
    </row>
    <row r="5" spans="1:2">
      <c r="A5" s="4" t="s">
        <v>558</v>
      </c>
      <c r="B5" s="6" t="n">
        <v>4984000</v>
      </c>
    </row>
    <row r="6" spans="1:2">
      <c r="A6" s="4" t="s">
        <v>559</v>
      </c>
      <c r="B6" s="6" t="n">
        <v>-116650</v>
      </c>
    </row>
    <row r="7" spans="1:2">
      <c r="A7" s="4" t="s">
        <v>560</v>
      </c>
      <c r="B7" s="6" t="n">
        <v>5613057</v>
      </c>
    </row>
    <row r="8" spans="1:2">
      <c r="A8" s="4" t="s">
        <v>561</v>
      </c>
      <c r="B8" s="6" t="n">
        <v>1636664</v>
      </c>
    </row>
    <row r="9" spans="1:2">
      <c r="A9" s="4" t="s">
        <v>562</v>
      </c>
      <c r="B9" s="7" t="n">
        <v>8.84</v>
      </c>
    </row>
    <row r="10" spans="1:2">
      <c r="A10" s="4" t="s">
        <v>563</v>
      </c>
      <c r="B10" s="9" t="n">
        <v>0.66</v>
      </c>
    </row>
    <row r="11" spans="1:2">
      <c r="A11" s="4" t="s">
        <v>564</v>
      </c>
      <c r="B11" s="9" t="n">
        <v>54.29</v>
      </c>
    </row>
    <row r="12" spans="1:2">
      <c r="A12" s="4" t="s">
        <v>565</v>
      </c>
      <c r="B12" s="9" t="n">
        <v>0.83</v>
      </c>
    </row>
    <row r="13" spans="1:2">
      <c r="A13" s="4" t="s">
        <v>566</v>
      </c>
      <c r="B13" s="7" t="n">
        <v>0.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56</v>
      </c>
    </row>
    <row r="3" spans="1:2">
      <c r="A3" s="4" t="s">
        <v>568</v>
      </c>
      <c r="B3" s="6" t="n">
        <v>5613057</v>
      </c>
    </row>
    <row r="4" spans="1:2">
      <c r="A4" s="4" t="s">
        <v>569</v>
      </c>
      <c r="B4" s="4" t="s">
        <v>570</v>
      </c>
    </row>
    <row r="5" spans="1:2">
      <c r="A5" s="4" t="s">
        <v>571</v>
      </c>
      <c r="B5" s="7" t="n">
        <v>0.83</v>
      </c>
    </row>
    <row r="6" spans="1:2">
      <c r="A6" s="4" t="s">
        <v>572</v>
      </c>
      <c r="B6" s="6" t="n">
        <v>1636664</v>
      </c>
    </row>
    <row r="7" spans="1:2">
      <c r="A7" s="4" t="s">
        <v>573</v>
      </c>
      <c r="B7" s="7" t="n">
        <v>0.93</v>
      </c>
    </row>
    <row r="8" spans="1:2">
      <c r="A8" s="4" t="s">
        <v>574</v>
      </c>
    </row>
    <row r="9" spans="1:2">
      <c r="A9" s="4" t="s">
        <v>575</v>
      </c>
      <c r="B9" s="9" t="n">
        <v>0.31</v>
      </c>
    </row>
    <row r="10" spans="1:2">
      <c r="A10" s="4" t="s">
        <v>576</v>
      </c>
      <c r="B10" s="7" t="n">
        <v>0.98</v>
      </c>
    </row>
    <row r="11" spans="1:2">
      <c r="A11" s="4" t="s">
        <v>568</v>
      </c>
      <c r="B11" s="6" t="n">
        <v>4965000</v>
      </c>
    </row>
    <row r="12" spans="1:2">
      <c r="A12" s="4" t="s">
        <v>569</v>
      </c>
      <c r="B12" s="4" t="s">
        <v>577</v>
      </c>
    </row>
    <row r="13" spans="1:2">
      <c r="A13" s="4" t="s">
        <v>571</v>
      </c>
      <c r="B13" s="7" t="n">
        <v>0.64</v>
      </c>
    </row>
    <row r="14" spans="1:2">
      <c r="A14" s="4" t="s">
        <v>572</v>
      </c>
      <c r="B14" s="6" t="n">
        <v>1467500</v>
      </c>
    </row>
    <row r="15" spans="1:2">
      <c r="A15" s="4" t="s">
        <v>573</v>
      </c>
      <c r="B15" s="7" t="n">
        <v>0.73</v>
      </c>
    </row>
    <row r="16" spans="1:2">
      <c r="A16" s="4" t="s">
        <v>578</v>
      </c>
    </row>
    <row r="17" spans="1:2">
      <c r="A17" s="4" t="s">
        <v>576</v>
      </c>
      <c r="B17" s="5" t="n">
        <v>1</v>
      </c>
    </row>
    <row r="18" spans="1:2">
      <c r="A18" s="4" t="s">
        <v>568</v>
      </c>
      <c r="B18" s="6" t="n">
        <v>7000</v>
      </c>
    </row>
    <row r="19" spans="1:2">
      <c r="A19" s="4" t="s">
        <v>569</v>
      </c>
      <c r="B19" s="4" t="s">
        <v>579</v>
      </c>
    </row>
    <row r="20" spans="1:2">
      <c r="A20" s="4" t="s">
        <v>571</v>
      </c>
      <c r="B20" s="5" t="n">
        <v>1</v>
      </c>
    </row>
    <row r="21" spans="1:2">
      <c r="A21" s="4" t="s">
        <v>572</v>
      </c>
      <c r="B21" s="6" t="n">
        <v>7000</v>
      </c>
    </row>
    <row r="22" spans="1:2">
      <c r="A22" s="4" t="s">
        <v>573</v>
      </c>
      <c r="B22" s="5" t="n">
        <v>1</v>
      </c>
    </row>
    <row r="23" spans="1:2">
      <c r="A23" s="4" t="s">
        <v>580</v>
      </c>
    </row>
    <row r="24" spans="1:2">
      <c r="A24" s="4" t="s">
        <v>575</v>
      </c>
      <c r="B24" s="9" t="n">
        <v>1.5</v>
      </c>
    </row>
    <row r="25" spans="1:2">
      <c r="A25" s="4" t="s">
        <v>576</v>
      </c>
      <c r="B25" s="7" t="n">
        <v>1.8</v>
      </c>
    </row>
    <row r="26" spans="1:2">
      <c r="A26" s="4" t="s">
        <v>568</v>
      </c>
      <c r="B26" s="6" t="n">
        <v>493207</v>
      </c>
    </row>
    <row r="27" spans="1:2">
      <c r="A27" s="4" t="s">
        <v>569</v>
      </c>
      <c r="B27" s="4" t="s">
        <v>581</v>
      </c>
    </row>
    <row r="28" spans="1:2">
      <c r="A28" s="4" t="s">
        <v>571</v>
      </c>
      <c r="B28" s="7" t="n">
        <v>1.79</v>
      </c>
    </row>
    <row r="29" spans="1:2">
      <c r="A29" s="4" t="s">
        <v>572</v>
      </c>
      <c r="B29" s="6" t="n">
        <v>134314</v>
      </c>
    </row>
    <row r="30" spans="1:2">
      <c r="A30" s="4" t="s">
        <v>573</v>
      </c>
      <c r="B30" s="7" t="n">
        <v>1.78</v>
      </c>
    </row>
    <row r="31" spans="1:2">
      <c r="A31" s="4" t="s">
        <v>582</v>
      </c>
    </row>
    <row r="32" spans="1:2">
      <c r="A32" s="4" t="s">
        <v>575</v>
      </c>
      <c r="B32" s="9" t="n">
        <v>2.6</v>
      </c>
    </row>
    <row r="33" spans="1:2">
      <c r="A33" s="4" t="s">
        <v>576</v>
      </c>
      <c r="B33" s="7" t="n">
        <v>8.199999999999999</v>
      </c>
    </row>
    <row r="34" spans="1:2">
      <c r="A34" s="4" t="s">
        <v>568</v>
      </c>
      <c r="B34" s="6" t="n">
        <v>135200</v>
      </c>
    </row>
    <row r="35" spans="1:2">
      <c r="A35" s="4" t="s">
        <v>569</v>
      </c>
      <c r="B35" s="4" t="s">
        <v>583</v>
      </c>
    </row>
    <row r="36" spans="1:2">
      <c r="A36" s="4" t="s">
        <v>571</v>
      </c>
      <c r="B36" s="7" t="n">
        <v>2.77</v>
      </c>
    </row>
    <row r="37" spans="1:2">
      <c r="A37" s="4" t="s">
        <v>572</v>
      </c>
      <c r="B37" s="6" t="n">
        <v>15200</v>
      </c>
    </row>
    <row r="38" spans="1:2">
      <c r="A38" s="4" t="s">
        <v>573</v>
      </c>
      <c r="B38" s="7" t="n">
        <v>4.48</v>
      </c>
    </row>
    <row r="39" spans="1:2">
      <c r="A39" s="4" t="s">
        <v>584</v>
      </c>
    </row>
    <row r="40" spans="1:2">
      <c r="A40" s="4" t="s">
        <v>575</v>
      </c>
      <c r="B40" s="9" t="n">
        <v>10.7</v>
      </c>
    </row>
    <row r="41" spans="1:2">
      <c r="A41" s="4" t="s">
        <v>576</v>
      </c>
      <c r="B41" s="5" t="n">
        <v>22</v>
      </c>
    </row>
    <row r="42" spans="1:2">
      <c r="A42" s="4" t="s">
        <v>568</v>
      </c>
      <c r="B42" s="6" t="n">
        <v>12650</v>
      </c>
    </row>
    <row r="43" spans="1:2">
      <c r="A43" s="4" t="s">
        <v>569</v>
      </c>
      <c r="B43" s="4" t="s">
        <v>585</v>
      </c>
    </row>
    <row r="44" spans="1:2">
      <c r="A44" s="4" t="s">
        <v>571</v>
      </c>
      <c r="B44" s="7" t="n">
        <v>10.92</v>
      </c>
    </row>
    <row r="45" spans="1:2">
      <c r="A45" s="4" t="s">
        <v>572</v>
      </c>
      <c r="B45" s="6" t="n">
        <v>12650</v>
      </c>
    </row>
    <row r="46" spans="1:2">
      <c r="A46" s="4" t="s">
        <v>573</v>
      </c>
      <c r="B46" s="7" t="n">
        <v>10.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86</v>
      </c>
      <c r="B1" s="2" t="s">
        <v>587</v>
      </c>
      <c r="C1" s="2" t="s">
        <v>297</v>
      </c>
      <c r="D1" s="2" t="s">
        <v>347</v>
      </c>
      <c r="E1" s="2" t="s">
        <v>346</v>
      </c>
      <c r="F1" s="2" t="s">
        <v>588</v>
      </c>
      <c r="G1" s="2" t="s">
        <v>39</v>
      </c>
      <c r="H1" s="2" t="s">
        <v>2</v>
      </c>
    </row>
    <row r="2" spans="1:8">
      <c r="A2" s="4" t="s">
        <v>121</v>
      </c>
      <c r="C2" s="6" t="n">
        <v>51988</v>
      </c>
    </row>
    <row r="3" spans="1:8">
      <c r="A3" s="4" t="s">
        <v>120</v>
      </c>
      <c r="C3" s="5" t="n">
        <v>75000</v>
      </c>
    </row>
    <row r="4" spans="1:8">
      <c r="A4" s="4" t="s">
        <v>589</v>
      </c>
      <c r="G4" s="5" t="n">
        <v>250000</v>
      </c>
    </row>
    <row r="5" spans="1:8">
      <c r="A5" s="4" t="s">
        <v>311</v>
      </c>
      <c r="G5" s="5" t="n">
        <v>250000</v>
      </c>
      <c r="H5" s="5" t="n">
        <v>0</v>
      </c>
    </row>
    <row r="6" spans="1:8">
      <c r="A6" s="4" t="s">
        <v>590</v>
      </c>
    </row>
    <row r="7" spans="1:8">
      <c r="A7" s="4" t="s">
        <v>591</v>
      </c>
      <c r="H7" s="4" t="s">
        <v>592</v>
      </c>
    </row>
    <row r="8" spans="1:8">
      <c r="A8" s="4" t="s">
        <v>593</v>
      </c>
    </row>
    <row r="9" spans="1:8">
      <c r="A9" s="4" t="s">
        <v>591</v>
      </c>
      <c r="H9" s="4" t="s">
        <v>594</v>
      </c>
    </row>
    <row r="10" spans="1:8">
      <c r="A10" s="4" t="s">
        <v>595</v>
      </c>
    </row>
    <row r="11" spans="1:8">
      <c r="A11" s="4" t="s">
        <v>596</v>
      </c>
      <c r="D11" s="7" t="n">
        <v>5.1</v>
      </c>
    </row>
    <row r="12" spans="1:8">
      <c r="A12" s="4" t="s">
        <v>597</v>
      </c>
    </row>
    <row r="13" spans="1:8">
      <c r="A13" s="4" t="s">
        <v>598</v>
      </c>
      <c r="D13" s="6" t="n">
        <v>49019</v>
      </c>
    </row>
    <row r="14" spans="1:8">
      <c r="A14" s="4" t="s">
        <v>589</v>
      </c>
      <c r="D14" s="5" t="n">
        <v>250000</v>
      </c>
    </row>
    <row r="15" spans="1:8">
      <c r="A15" s="4" t="s">
        <v>599</v>
      </c>
    </row>
    <row r="16" spans="1:8">
      <c r="A16" s="4" t="s">
        <v>120</v>
      </c>
      <c r="F16" s="5" t="n">
        <v>500000</v>
      </c>
    </row>
    <row r="17" spans="1:8">
      <c r="A17" s="4" t="s">
        <v>600</v>
      </c>
      <c r="F17" s="6" t="n">
        <v>86207</v>
      </c>
    </row>
    <row r="18" spans="1:8">
      <c r="A18" s="4" t="s">
        <v>601</v>
      </c>
    </row>
    <row r="19" spans="1:8">
      <c r="A19" s="4" t="s">
        <v>602</v>
      </c>
      <c r="B19" s="5" t="n">
        <v>200000</v>
      </c>
    </row>
    <row r="20" spans="1:8">
      <c r="A20" s="4" t="s">
        <v>311</v>
      </c>
      <c r="H20" s="5" t="n">
        <v>200000</v>
      </c>
    </row>
    <row r="21" spans="1:8">
      <c r="A21" s="4" t="s">
        <v>603</v>
      </c>
    </row>
    <row r="22" spans="1:8">
      <c r="A22" s="4" t="s">
        <v>589</v>
      </c>
      <c r="D22" s="5" t="n">
        <v>75000</v>
      </c>
    </row>
    <row r="23" spans="1:8">
      <c r="A23" s="4" t="s">
        <v>602</v>
      </c>
      <c r="E23" s="5" t="n">
        <v>6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80"/>
    <col customWidth="1" max="5" min="5" width="14"/>
  </cols>
  <sheetData>
    <row r="1" spans="1:5">
      <c r="A1" s="1" t="s">
        <v>604</v>
      </c>
      <c r="B1" s="2" t="s">
        <v>345</v>
      </c>
      <c r="D1" s="2" t="s">
        <v>1</v>
      </c>
    </row>
    <row r="2" spans="1:5">
      <c r="B2" s="2" t="s">
        <v>297</v>
      </c>
      <c r="C2" s="2" t="s">
        <v>298</v>
      </c>
      <c r="D2" s="2" t="s">
        <v>2</v>
      </c>
      <c r="E2" s="2" t="s">
        <v>39</v>
      </c>
    </row>
    <row r="3" spans="1:5">
      <c r="A3" s="4" t="s">
        <v>605</v>
      </c>
      <c r="B3" s="5" t="n">
        <v>75000</v>
      </c>
    </row>
    <row r="4" spans="1:5">
      <c r="A4" s="4" t="s">
        <v>606</v>
      </c>
      <c r="B4" s="6" t="n">
        <v>51988</v>
      </c>
    </row>
    <row r="5" spans="1:5">
      <c r="A5" s="4" t="s">
        <v>56</v>
      </c>
      <c r="D5" s="5" t="n">
        <v>0</v>
      </c>
      <c r="E5" s="5" t="n">
        <v>250000</v>
      </c>
    </row>
    <row r="6" spans="1:5">
      <c r="A6" s="4" t="s">
        <v>607</v>
      </c>
      <c r="D6" s="4" t="s">
        <v>608</v>
      </c>
    </row>
    <row r="7" spans="1:5">
      <c r="A7" s="4" t="s">
        <v>609</v>
      </c>
      <c r="D7" s="5" t="n">
        <v>7057</v>
      </c>
    </row>
    <row r="8" spans="1:5">
      <c r="A8" s="4" t="s">
        <v>610</v>
      </c>
    </row>
    <row r="9" spans="1:5">
      <c r="A9" s="4" t="s">
        <v>605</v>
      </c>
      <c r="C9" s="5" t="n">
        <v>250000</v>
      </c>
    </row>
    <row r="10" spans="1:5">
      <c r="A10" s="4" t="s">
        <v>606</v>
      </c>
      <c r="C10" s="6" t="n">
        <v>210084</v>
      </c>
    </row>
    <row r="11" spans="1:5">
      <c r="A11" s="4" t="s">
        <v>611</v>
      </c>
    </row>
    <row r="12" spans="1:5">
      <c r="A12" s="4" t="s">
        <v>612</v>
      </c>
      <c r="D12" s="4" t="s">
        <v>613</v>
      </c>
    </row>
    <row r="13" spans="1:5">
      <c r="A13" s="4" t="s">
        <v>614</v>
      </c>
      <c r="D13" s="4" t="s">
        <v>615</v>
      </c>
    </row>
    <row r="14" spans="1:5">
      <c r="A14" s="4" t="s">
        <v>616</v>
      </c>
      <c r="D14" s="5" t="n">
        <v>6458</v>
      </c>
    </row>
    <row r="15" spans="1:5">
      <c r="A15" s="4" t="s">
        <v>617</v>
      </c>
    </row>
    <row r="16" spans="1:5">
      <c r="A16" s="4" t="s">
        <v>605</v>
      </c>
      <c r="D16" s="5" t="n">
        <v>2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14"/>
  </cols>
  <sheetData>
    <row r="1" spans="1:4">
      <c r="A1" s="1" t="s">
        <v>618</v>
      </c>
      <c r="B1" s="2" t="s">
        <v>619</v>
      </c>
      <c r="C1" s="2" t="s">
        <v>2</v>
      </c>
      <c r="D1" s="2" t="s">
        <v>39</v>
      </c>
    </row>
    <row r="2" spans="1:4">
      <c r="A2" s="4" t="s">
        <v>620</v>
      </c>
      <c r="C2" s="5" t="n">
        <v>323000000</v>
      </c>
    </row>
    <row r="3" spans="1:4">
      <c r="A3" s="4" t="s">
        <v>621</v>
      </c>
      <c r="C3" s="5" t="n">
        <v>10600000</v>
      </c>
    </row>
    <row r="4" spans="1:4">
      <c r="A4" s="4" t="s">
        <v>622</v>
      </c>
      <c r="C4" s="4" t="s">
        <v>623</v>
      </c>
    </row>
    <row r="5" spans="1:4">
      <c r="A5" s="4" t="s">
        <v>624</v>
      </c>
      <c r="C5" s="5" t="n">
        <v>2185064</v>
      </c>
      <c r="D5" s="5" t="n">
        <v>1436089</v>
      </c>
    </row>
    <row r="6" spans="1:4">
      <c r="A6" s="4" t="s">
        <v>625</v>
      </c>
      <c r="C6" s="4" t="s">
        <v>43</v>
      </c>
      <c r="D6" s="5" t="n">
        <v>800</v>
      </c>
    </row>
    <row r="7" spans="1:4">
      <c r="A7" s="4" t="s">
        <v>626</v>
      </c>
      <c r="C7" s="4" t="s">
        <v>627</v>
      </c>
    </row>
    <row r="8" spans="1:4">
      <c r="A8" s="4" t="s">
        <v>628</v>
      </c>
      <c r="D8" s="4" t="s">
        <v>629</v>
      </c>
    </row>
    <row r="9" spans="1:4">
      <c r="A9" s="4" t="s">
        <v>630</v>
      </c>
    </row>
    <row r="10" spans="1:4">
      <c r="A10" s="4" t="s">
        <v>628</v>
      </c>
      <c r="B10" s="4" t="s">
        <v>6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2</v>
      </c>
      <c r="C1" s="2" t="s">
        <v>2</v>
      </c>
      <c r="D1" s="2" t="s">
        <v>39</v>
      </c>
    </row>
    <row r="2" spans="1:4">
      <c r="A2" s="3" t="s">
        <v>238</v>
      </c>
    </row>
    <row r="3" spans="1:4">
      <c r="A3" s="4" t="s">
        <v>633</v>
      </c>
      <c r="B3" s="4" t="s">
        <v>634</v>
      </c>
      <c r="C3" s="5" t="n">
        <v>4109956</v>
      </c>
      <c r="D3" s="5" t="n">
        <v>2075529</v>
      </c>
    </row>
    <row r="4" spans="1:4">
      <c r="A4" s="4" t="s">
        <v>635</v>
      </c>
      <c r="B4" s="4" t="s">
        <v>634</v>
      </c>
      <c r="C4" s="4" t="s">
        <v>43</v>
      </c>
      <c r="D4" s="4" t="s">
        <v>43</v>
      </c>
    </row>
    <row r="5" spans="1:4">
      <c r="A5" s="4" t="s">
        <v>636</v>
      </c>
      <c r="C5" s="6" t="n">
        <v>2799217</v>
      </c>
      <c r="D5" s="6" t="n">
        <v>3107094</v>
      </c>
    </row>
    <row r="6" spans="1:4">
      <c r="A6" s="4" t="s">
        <v>130</v>
      </c>
      <c r="C6" s="6" t="n">
        <v>435770</v>
      </c>
      <c r="D6" s="6" t="n">
        <v>297893</v>
      </c>
    </row>
    <row r="7" spans="1:4">
      <c r="A7" s="4" t="s">
        <v>637</v>
      </c>
      <c r="C7" s="6" t="n">
        <v>248654</v>
      </c>
      <c r="D7" s="6" t="n">
        <v>389146</v>
      </c>
    </row>
    <row r="8" spans="1:4">
      <c r="A8" s="4" t="s">
        <v>638</v>
      </c>
      <c r="C8" s="6" t="n">
        <v>7593597</v>
      </c>
      <c r="D8" s="6" t="n">
        <v>5869662</v>
      </c>
    </row>
    <row r="9" spans="1:4">
      <c r="A9" s="4" t="s">
        <v>639</v>
      </c>
      <c r="C9" s="6" t="n">
        <v>-7539944</v>
      </c>
      <c r="D9" s="6" t="n">
        <v>-5354880</v>
      </c>
    </row>
    <row r="10" spans="1:4">
      <c r="A10" s="4" t="s">
        <v>640</v>
      </c>
      <c r="C10" s="6" t="n">
        <v>53653</v>
      </c>
      <c r="D10" s="6" t="n">
        <v>514782</v>
      </c>
    </row>
    <row r="11" spans="1:4">
      <c r="A11" s="4" t="s">
        <v>641</v>
      </c>
      <c r="C11" s="6" t="n">
        <v>-53653</v>
      </c>
      <c r="D11" s="6" t="n">
        <v>-514782</v>
      </c>
    </row>
    <row r="12" spans="1:4">
      <c r="A12" s="4" t="s">
        <v>642</v>
      </c>
      <c r="C12" s="4" t="s">
        <v>43</v>
      </c>
      <c r="D12" s="4" t="s">
        <v>43</v>
      </c>
    </row>
    <row r="13" spans="1:4"/>
    <row r="14" spans="1:4">
      <c r="A14" s="4" t="s">
        <v>634</v>
      </c>
      <c r="B14" s="4" t="s">
        <v>643</v>
      </c>
    </row>
  </sheetData>
  <mergeCells count="3">
    <mergeCell ref="A1:B1"/>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645</v>
      </c>
      <c r="C1" s="2" t="s">
        <v>646</v>
      </c>
      <c r="D1" s="2" t="s">
        <v>475</v>
      </c>
      <c r="E1" s="2" t="s">
        <v>2</v>
      </c>
    </row>
    <row r="2" spans="1:5">
      <c r="A2" s="4" t="s">
        <v>479</v>
      </c>
      <c r="E2" s="6" t="n">
        <v>4984000</v>
      </c>
    </row>
    <row r="3" spans="1:5">
      <c r="A3" s="4" t="s">
        <v>647</v>
      </c>
      <c r="E3" s="6" t="n">
        <v>1636664</v>
      </c>
    </row>
    <row r="4" spans="1:5">
      <c r="A4" s="4" t="s">
        <v>648</v>
      </c>
    </row>
    <row r="5" spans="1:5">
      <c r="A5" s="4" t="s">
        <v>649</v>
      </c>
      <c r="B5" s="5" t="n">
        <v>360000</v>
      </c>
    </row>
    <row r="6" spans="1:5">
      <c r="A6" s="4" t="s">
        <v>650</v>
      </c>
      <c r="B6" s="4" t="s">
        <v>651</v>
      </c>
    </row>
    <row r="7" spans="1:5">
      <c r="A7" s="4" t="s">
        <v>652</v>
      </c>
      <c r="B7" s="4" t="s">
        <v>653</v>
      </c>
    </row>
    <row r="8" spans="1:5">
      <c r="A8" s="4" t="s">
        <v>654</v>
      </c>
    </row>
    <row r="9" spans="1:5">
      <c r="A9" s="4" t="s">
        <v>479</v>
      </c>
      <c r="B9" s="6" t="n">
        <v>1500000</v>
      </c>
    </row>
    <row r="10" spans="1:5">
      <c r="A10" s="4" t="s">
        <v>647</v>
      </c>
      <c r="B10" s="6" t="n">
        <v>400000</v>
      </c>
    </row>
    <row r="11" spans="1:5">
      <c r="A11" s="4" t="s">
        <v>655</v>
      </c>
      <c r="B11" s="6" t="n">
        <v>600000</v>
      </c>
    </row>
    <row r="12" spans="1:5">
      <c r="A12" s="4" t="s">
        <v>554</v>
      </c>
    </row>
    <row r="13" spans="1:5">
      <c r="A13" s="4" t="s">
        <v>649</v>
      </c>
      <c r="E13" s="5" t="n">
        <v>285000</v>
      </c>
    </row>
    <row r="14" spans="1:5">
      <c r="A14" s="4" t="s">
        <v>479</v>
      </c>
      <c r="D14" s="6" t="n">
        <v>450000</v>
      </c>
    </row>
    <row r="15" spans="1:5">
      <c r="A15" s="4" t="s">
        <v>656</v>
      </c>
    </row>
    <row r="16" spans="1:5">
      <c r="A16" s="4" t="s">
        <v>657</v>
      </c>
      <c r="C16" s="7" t="n">
        <v>0.32</v>
      </c>
    </row>
    <row r="17" spans="1:5">
      <c r="A17" s="4" t="s">
        <v>647</v>
      </c>
      <c r="C17" s="6" t="n">
        <v>25000</v>
      </c>
    </row>
    <row r="18" spans="1:5">
      <c r="A18" s="4" t="s">
        <v>658</v>
      </c>
    </row>
    <row r="19" spans="1:5">
      <c r="A19" s="4" t="s">
        <v>659</v>
      </c>
      <c r="C19" s="5" t="n">
        <v>3000</v>
      </c>
    </row>
    <row r="20" spans="1:5">
      <c r="A20" s="4" t="s">
        <v>660</v>
      </c>
    </row>
    <row r="21" spans="1:5">
      <c r="A21" s="4" t="s">
        <v>655</v>
      </c>
      <c r="B21"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9"/>
    <col customWidth="1" max="2" min="2" width="34"/>
    <col customWidth="1" max="3" min="3" width="34"/>
    <col customWidth="1" max="4" min="4" width="22"/>
    <col customWidth="1" max="5" min="5" width="36"/>
    <col customWidth="1" max="6" min="6" width="47"/>
    <col customWidth="1" max="7" min="7" width="29"/>
    <col customWidth="1" max="8" min="8" width="12"/>
  </cols>
  <sheetData>
    <row r="1" spans="1:8">
      <c r="A1" s="1" t="s">
        <v>109</v>
      </c>
      <c r="B1" s="2" t="s">
        <v>110</v>
      </c>
      <c r="C1" s="2" t="s">
        <v>111</v>
      </c>
      <c r="D1" s="2" t="s">
        <v>112</v>
      </c>
      <c r="E1" s="2" t="s">
        <v>113</v>
      </c>
      <c r="F1" s="2" t="s">
        <v>114</v>
      </c>
      <c r="G1" s="2" t="s">
        <v>115</v>
      </c>
      <c r="H1" s="2" t="s">
        <v>116</v>
      </c>
    </row>
    <row r="2" spans="1:8">
      <c r="A2" s="4" t="s">
        <v>117</v>
      </c>
      <c r="B2" s="4" t="s">
        <v>43</v>
      </c>
      <c r="C2" s="4" t="s">
        <v>43</v>
      </c>
      <c r="D2" s="5" t="n">
        <v>53863</v>
      </c>
      <c r="E2" s="5" t="n">
        <v>5115983</v>
      </c>
      <c r="G2" s="5" t="n">
        <v>-1951082</v>
      </c>
      <c r="H2" s="5" t="n">
        <v>3218764</v>
      </c>
    </row>
    <row r="3" spans="1:8">
      <c r="A3" s="4" t="s">
        <v>118</v>
      </c>
      <c r="B3" s="4" t="s">
        <v>43</v>
      </c>
      <c r="C3" s="4" t="s">
        <v>43</v>
      </c>
      <c r="D3" s="6" t="n">
        <v>8977138</v>
      </c>
    </row>
    <row r="4" spans="1:8">
      <c r="A4" s="4" t="s">
        <v>119</v>
      </c>
      <c r="B4" s="4" t="s">
        <v>43</v>
      </c>
      <c r="C4" s="4" t="s">
        <v>43</v>
      </c>
      <c r="D4" s="4" t="s">
        <v>43</v>
      </c>
      <c r="E4" s="4" t="s">
        <v>43</v>
      </c>
      <c r="G4" s="6" t="n">
        <v>141723</v>
      </c>
      <c r="H4" s="6" t="n">
        <v>141723</v>
      </c>
    </row>
    <row r="5" spans="1:8">
      <c r="A5" s="4" t="s">
        <v>120</v>
      </c>
      <c r="B5" s="4" t="s">
        <v>43</v>
      </c>
      <c r="C5" s="4" t="s">
        <v>43</v>
      </c>
      <c r="D5" s="5" t="n">
        <v>517</v>
      </c>
      <c r="E5" s="6" t="n">
        <v>249483</v>
      </c>
      <c r="G5" s="4" t="s">
        <v>43</v>
      </c>
      <c r="H5" s="6" t="n">
        <v>250000</v>
      </c>
    </row>
    <row r="6" spans="1:8">
      <c r="A6" s="4" t="s">
        <v>121</v>
      </c>
      <c r="B6" s="4" t="s">
        <v>43</v>
      </c>
      <c r="C6" s="4" t="s">
        <v>43</v>
      </c>
      <c r="D6" s="6" t="n">
        <v>86207</v>
      </c>
    </row>
    <row r="7" spans="1:8">
      <c r="A7" s="4" t="s">
        <v>122</v>
      </c>
      <c r="B7" s="4" t="s">
        <v>43</v>
      </c>
      <c r="C7" s="4" t="s">
        <v>43</v>
      </c>
      <c r="D7" s="5" t="n">
        <v>3180</v>
      </c>
      <c r="E7" s="6" t="n">
        <v>1400977</v>
      </c>
      <c r="G7" s="4" t="s">
        <v>43</v>
      </c>
      <c r="H7" s="6" t="n">
        <v>1404157</v>
      </c>
    </row>
    <row r="8" spans="1:8">
      <c r="A8" s="4" t="s">
        <v>123</v>
      </c>
      <c r="B8" s="4" t="s">
        <v>43</v>
      </c>
      <c r="C8" s="4" t="s">
        <v>43</v>
      </c>
      <c r="D8" s="6" t="n">
        <v>530058</v>
      </c>
    </row>
    <row r="9" spans="1:8">
      <c r="A9" s="4" t="s">
        <v>124</v>
      </c>
      <c r="B9" s="4" t="s">
        <v>43</v>
      </c>
      <c r="C9" s="4" t="s">
        <v>43</v>
      </c>
      <c r="D9" s="5" t="n">
        <v>3734</v>
      </c>
      <c r="E9" s="6" t="n">
        <v>972980</v>
      </c>
      <c r="G9" s="4" t="s">
        <v>43</v>
      </c>
      <c r="H9" s="6" t="n">
        <v>976714</v>
      </c>
    </row>
    <row r="10" spans="1:8">
      <c r="A10" s="4" t="s">
        <v>125</v>
      </c>
      <c r="B10" s="4" t="s">
        <v>43</v>
      </c>
      <c r="C10" s="4" t="s">
        <v>43</v>
      </c>
      <c r="D10" s="6" t="n">
        <v>622296</v>
      </c>
    </row>
    <row r="11" spans="1:8">
      <c r="A11" s="4" t="s">
        <v>126</v>
      </c>
      <c r="B11" s="4" t="s">
        <v>43</v>
      </c>
      <c r="C11" s="4" t="s">
        <v>43</v>
      </c>
      <c r="D11" s="5" t="n">
        <v>-52</v>
      </c>
      <c r="E11" s="6" t="n">
        <v>-31352</v>
      </c>
      <c r="G11" s="4" t="s">
        <v>43</v>
      </c>
      <c r="H11" s="6" t="n">
        <v>-31404</v>
      </c>
    </row>
    <row r="12" spans="1:8">
      <c r="A12" s="4" t="s">
        <v>127</v>
      </c>
      <c r="B12" s="4" t="s">
        <v>43</v>
      </c>
      <c r="C12" s="4" t="s">
        <v>43</v>
      </c>
      <c r="D12" s="6" t="n">
        <v>-8725</v>
      </c>
    </row>
    <row r="13" spans="1:8">
      <c r="A13" s="4" t="s">
        <v>128</v>
      </c>
      <c r="B13" s="4" t="s">
        <v>43</v>
      </c>
      <c r="C13" s="4" t="s">
        <v>43</v>
      </c>
      <c r="D13" s="5" t="n">
        <v>420</v>
      </c>
      <c r="E13" s="6" t="n">
        <v>245580</v>
      </c>
      <c r="G13" s="4" t="s">
        <v>43</v>
      </c>
      <c r="H13" s="6" t="n">
        <v>246000</v>
      </c>
    </row>
    <row r="14" spans="1:8">
      <c r="A14" s="4" t="s">
        <v>129</v>
      </c>
      <c r="B14" s="4" t="s">
        <v>43</v>
      </c>
      <c r="C14" s="4" t="s">
        <v>43</v>
      </c>
      <c r="D14" s="6" t="n">
        <v>70000</v>
      </c>
    </row>
    <row r="15" spans="1:8">
      <c r="A15" s="4" t="s">
        <v>130</v>
      </c>
      <c r="B15" s="4" t="s">
        <v>43</v>
      </c>
      <c r="C15" s="4" t="s">
        <v>43</v>
      </c>
      <c r="D15" s="4" t="s">
        <v>43</v>
      </c>
      <c r="E15" s="6" t="n">
        <v>178784</v>
      </c>
      <c r="G15" s="4" t="s">
        <v>43</v>
      </c>
      <c r="H15" s="6" t="n">
        <v>178784</v>
      </c>
    </row>
    <row r="16" spans="1:8">
      <c r="A16" s="4" t="s">
        <v>131</v>
      </c>
      <c r="B16" s="4" t="s">
        <v>43</v>
      </c>
      <c r="C16" s="4" t="s">
        <v>43</v>
      </c>
      <c r="D16" s="4" t="s">
        <v>43</v>
      </c>
      <c r="E16" s="6" t="n">
        <v>112210</v>
      </c>
      <c r="G16" s="4" t="s">
        <v>43</v>
      </c>
      <c r="H16" s="6" t="n">
        <v>112210</v>
      </c>
    </row>
    <row r="17" spans="1:8">
      <c r="A17" s="4" t="s">
        <v>132</v>
      </c>
      <c r="B17" s="4" t="s">
        <v>43</v>
      </c>
      <c r="C17" s="4" t="s">
        <v>43</v>
      </c>
      <c r="D17" s="5" t="n">
        <v>366</v>
      </c>
      <c r="E17" s="6" t="n">
        <v>170277</v>
      </c>
      <c r="G17" s="4" t="s">
        <v>43</v>
      </c>
      <c r="H17" s="6" t="n">
        <v>170643</v>
      </c>
    </row>
    <row r="18" spans="1:8">
      <c r="A18" s="4" t="s">
        <v>133</v>
      </c>
      <c r="B18" s="4" t="s">
        <v>43</v>
      </c>
      <c r="C18" s="4" t="s">
        <v>43</v>
      </c>
      <c r="D18" s="6" t="n">
        <v>60944</v>
      </c>
    </row>
    <row r="19" spans="1:8">
      <c r="A19" s="4" t="s">
        <v>134</v>
      </c>
      <c r="B19" s="4" t="s">
        <v>43</v>
      </c>
      <c r="C19" s="4" t="s">
        <v>43</v>
      </c>
      <c r="D19" s="5" t="n">
        <v>1080</v>
      </c>
      <c r="E19" s="6" t="n">
        <v>-1080</v>
      </c>
      <c r="G19" s="4" t="s">
        <v>43</v>
      </c>
      <c r="H19" s="4" t="s">
        <v>43</v>
      </c>
    </row>
    <row r="20" spans="1:8">
      <c r="A20" s="4" t="s">
        <v>135</v>
      </c>
      <c r="B20" s="4" t="s">
        <v>43</v>
      </c>
      <c r="C20" s="4" t="s">
        <v>43</v>
      </c>
      <c r="D20" s="6" t="n">
        <v>180000</v>
      </c>
    </row>
    <row r="21" spans="1:8">
      <c r="A21" s="4" t="s">
        <v>136</v>
      </c>
      <c r="B21" s="4" t="s">
        <v>43</v>
      </c>
      <c r="C21" s="4" t="s">
        <v>43</v>
      </c>
      <c r="D21" s="5" t="n">
        <v>19</v>
      </c>
      <c r="E21" s="6" t="n">
        <v>-19</v>
      </c>
      <c r="G21" s="4" t="s">
        <v>43</v>
      </c>
      <c r="H21" s="4" t="s">
        <v>43</v>
      </c>
    </row>
    <row r="22" spans="1:8">
      <c r="A22" s="4" t="s">
        <v>137</v>
      </c>
      <c r="B22" s="4" t="s">
        <v>43</v>
      </c>
      <c r="C22" s="4" t="s">
        <v>43</v>
      </c>
      <c r="D22" s="6" t="n">
        <v>3360</v>
      </c>
    </row>
    <row r="23" spans="1:8">
      <c r="A23" s="4" t="s">
        <v>104</v>
      </c>
      <c r="B23" s="4" t="s">
        <v>43</v>
      </c>
      <c r="C23" s="4" t="s">
        <v>43</v>
      </c>
      <c r="D23" s="4" t="s">
        <v>43</v>
      </c>
      <c r="E23" s="4" t="s">
        <v>43</v>
      </c>
      <c r="G23" s="6" t="n">
        <v>-6219348</v>
      </c>
      <c r="H23" s="6" t="n">
        <v>-6219348</v>
      </c>
    </row>
    <row r="24" spans="1:8">
      <c r="A24" s="4" t="s">
        <v>138</v>
      </c>
      <c r="B24" s="4" t="s">
        <v>43</v>
      </c>
      <c r="C24" s="4" t="s">
        <v>43</v>
      </c>
      <c r="D24" s="5" t="n">
        <v>63127</v>
      </c>
      <c r="E24" s="6" t="n">
        <v>8413823</v>
      </c>
      <c r="F24" s="4" t="s">
        <v>43</v>
      </c>
      <c r="G24" s="6" t="n">
        <v>-8028707</v>
      </c>
      <c r="H24" s="6" t="n">
        <v>448243</v>
      </c>
    </row>
    <row r="25" spans="1:8">
      <c r="A25" s="4" t="s">
        <v>139</v>
      </c>
      <c r="B25" s="4" t="s">
        <v>43</v>
      </c>
      <c r="C25" s="4" t="s">
        <v>43</v>
      </c>
      <c r="D25" s="6" t="n">
        <v>10521278</v>
      </c>
    </row>
    <row r="26" spans="1:8">
      <c r="A26" s="4" t="s">
        <v>134</v>
      </c>
      <c r="B26" s="4" t="s">
        <v>43</v>
      </c>
      <c r="C26" s="4" t="s">
        <v>43</v>
      </c>
      <c r="D26" s="5" t="n">
        <v>2600</v>
      </c>
      <c r="E26" s="6" t="n">
        <v>-2600</v>
      </c>
      <c r="F26" s="4" t="s">
        <v>43</v>
      </c>
      <c r="G26" s="4" t="s">
        <v>43</v>
      </c>
      <c r="H26" s="4" t="s">
        <v>43</v>
      </c>
    </row>
    <row r="27" spans="1:8">
      <c r="A27" s="4" t="s">
        <v>135</v>
      </c>
      <c r="B27" s="4" t="s">
        <v>43</v>
      </c>
      <c r="C27" s="4" t="s">
        <v>43</v>
      </c>
      <c r="D27" s="6" t="n">
        <v>433334</v>
      </c>
    </row>
    <row r="28" spans="1:8">
      <c r="A28" s="4" t="s">
        <v>140</v>
      </c>
      <c r="B28" s="5" t="n">
        <v>28</v>
      </c>
      <c r="C28" s="4" t="s">
        <v>43</v>
      </c>
      <c r="D28" s="4" t="s">
        <v>43</v>
      </c>
      <c r="E28" s="6" t="n">
        <v>12247297</v>
      </c>
      <c r="F28" s="4" t="s">
        <v>43</v>
      </c>
      <c r="G28" s="4" t="s">
        <v>43</v>
      </c>
      <c r="H28" s="6" t="n">
        <v>12247325</v>
      </c>
    </row>
    <row r="29" spans="1:8">
      <c r="A29" s="4" t="s">
        <v>141</v>
      </c>
      <c r="B29" s="6" t="n">
        <v>2812</v>
      </c>
      <c r="C29" s="4" t="s">
        <v>43</v>
      </c>
      <c r="D29" s="4" t="s">
        <v>43</v>
      </c>
    </row>
    <row r="30" spans="1:8">
      <c r="A30" s="4" t="s">
        <v>142</v>
      </c>
      <c r="B30" s="4" t="s">
        <v>43</v>
      </c>
      <c r="C30" s="4" t="s">
        <v>43</v>
      </c>
      <c r="D30" s="4" t="s">
        <v>43</v>
      </c>
      <c r="E30" s="6" t="n">
        <v>-31106896</v>
      </c>
      <c r="F30" s="6" t="n">
        <v>31106896</v>
      </c>
      <c r="G30" s="4" t="s">
        <v>43</v>
      </c>
      <c r="H30" s="4" t="s">
        <v>43</v>
      </c>
    </row>
    <row r="31" spans="1:8">
      <c r="A31" s="4" t="s">
        <v>143</v>
      </c>
      <c r="B31" s="4" t="s">
        <v>43</v>
      </c>
      <c r="C31" s="5" t="n">
        <v>3</v>
      </c>
      <c r="D31" s="4" t="s">
        <v>43</v>
      </c>
      <c r="E31" s="6" t="n">
        <v>1644215</v>
      </c>
      <c r="F31" s="4" t="s">
        <v>43</v>
      </c>
      <c r="G31" s="4" t="s">
        <v>43</v>
      </c>
      <c r="H31" s="6" t="n">
        <v>1644218</v>
      </c>
    </row>
    <row r="32" spans="1:8">
      <c r="A32" s="4" t="s">
        <v>144</v>
      </c>
      <c r="B32" s="4" t="s">
        <v>43</v>
      </c>
      <c r="C32" s="6" t="n">
        <v>381</v>
      </c>
      <c r="D32" s="4" t="s">
        <v>43</v>
      </c>
    </row>
    <row r="33" spans="1:8">
      <c r="A33" s="4" t="s">
        <v>145</v>
      </c>
      <c r="B33" s="4" t="s">
        <v>43</v>
      </c>
      <c r="C33" s="4" t="s">
        <v>43</v>
      </c>
      <c r="D33" s="4" t="s">
        <v>43</v>
      </c>
      <c r="E33" s="6" t="n">
        <v>-1492464</v>
      </c>
      <c r="F33" s="6" t="n">
        <v>1492464</v>
      </c>
      <c r="G33" s="4" t="s">
        <v>43</v>
      </c>
      <c r="H33" s="4" t="s">
        <v>43</v>
      </c>
    </row>
    <row r="34" spans="1:8">
      <c r="A34" s="4" t="s">
        <v>146</v>
      </c>
      <c r="B34" s="5" t="n">
        <v>7</v>
      </c>
      <c r="C34" s="4" t="s">
        <v>43</v>
      </c>
      <c r="D34" s="4" t="s">
        <v>43</v>
      </c>
      <c r="E34" s="6" t="n">
        <v>3437728</v>
      </c>
      <c r="F34" s="4" t="s">
        <v>43</v>
      </c>
      <c r="G34" s="4" t="s">
        <v>43</v>
      </c>
      <c r="H34" s="6" t="n">
        <v>3437735</v>
      </c>
    </row>
    <row r="35" spans="1:8">
      <c r="A35" s="4" t="s">
        <v>147</v>
      </c>
      <c r="B35" s="6" t="n">
        <v>687</v>
      </c>
      <c r="C35" s="4" t="s">
        <v>43</v>
      </c>
      <c r="D35" s="4" t="s">
        <v>43</v>
      </c>
    </row>
    <row r="36" spans="1:8">
      <c r="A36" s="4" t="s">
        <v>148</v>
      </c>
      <c r="B36" s="4" t="s">
        <v>43</v>
      </c>
      <c r="C36" s="4" t="s">
        <v>43</v>
      </c>
      <c r="D36" s="5" t="n">
        <v>150</v>
      </c>
      <c r="E36" s="6" t="n">
        <v>-150</v>
      </c>
      <c r="F36" s="4" t="s">
        <v>43</v>
      </c>
      <c r="G36" s="4" t="s">
        <v>43</v>
      </c>
      <c r="H36" s="4" t="s">
        <v>43</v>
      </c>
    </row>
    <row r="37" spans="1:8">
      <c r="A37" s="4" t="s">
        <v>149</v>
      </c>
      <c r="B37" s="4" t="s">
        <v>43</v>
      </c>
      <c r="C37" s="4" t="s">
        <v>43</v>
      </c>
      <c r="D37" s="6" t="n">
        <v>25000</v>
      </c>
    </row>
    <row r="38" spans="1:8">
      <c r="A38" s="4" t="s">
        <v>150</v>
      </c>
      <c r="B38" s="4" t="s">
        <v>43</v>
      </c>
      <c r="C38" s="4" t="s">
        <v>43</v>
      </c>
      <c r="D38" s="5" t="n">
        <v>120</v>
      </c>
      <c r="E38" s="6" t="n">
        <v>-120</v>
      </c>
      <c r="F38" s="4" t="s">
        <v>43</v>
      </c>
      <c r="G38" s="4" t="s">
        <v>43</v>
      </c>
      <c r="H38" s="4" t="s">
        <v>43</v>
      </c>
    </row>
    <row r="39" spans="1:8">
      <c r="A39" s="4" t="s">
        <v>151</v>
      </c>
      <c r="B39" s="6" t="n">
        <v>-2</v>
      </c>
      <c r="C39" s="4" t="s">
        <v>43</v>
      </c>
      <c r="D39" s="6" t="n">
        <v>20000</v>
      </c>
    </row>
    <row r="40" spans="1:8">
      <c r="A40" s="4" t="s">
        <v>152</v>
      </c>
      <c r="B40" s="4" t="s">
        <v>43</v>
      </c>
      <c r="C40" s="4" t="s">
        <v>43</v>
      </c>
      <c r="D40" s="4" t="s">
        <v>43</v>
      </c>
      <c r="E40" s="4" t="s">
        <v>43</v>
      </c>
      <c r="F40" s="6" t="n">
        <v>1494469</v>
      </c>
      <c r="G40" s="4" t="s">
        <v>43</v>
      </c>
      <c r="H40" s="6" t="n">
        <v>1494469</v>
      </c>
    </row>
    <row r="41" spans="1:8">
      <c r="A41" s="4" t="s">
        <v>153</v>
      </c>
      <c r="B41" s="4" t="s">
        <v>43</v>
      </c>
      <c r="C41" s="4" t="s">
        <v>43</v>
      </c>
      <c r="D41" s="5" t="n">
        <v>1261</v>
      </c>
      <c r="E41" s="6" t="n">
        <v>248739</v>
      </c>
      <c r="F41" s="4" t="s">
        <v>43</v>
      </c>
      <c r="G41" s="4" t="s">
        <v>43</v>
      </c>
      <c r="H41" s="6" t="n">
        <v>250000</v>
      </c>
    </row>
    <row r="42" spans="1:8">
      <c r="A42" s="4" t="s">
        <v>154</v>
      </c>
      <c r="B42" s="4" t="s">
        <v>43</v>
      </c>
      <c r="C42" s="4" t="s">
        <v>43</v>
      </c>
      <c r="D42" s="6" t="n">
        <v>210084</v>
      </c>
    </row>
    <row r="43" spans="1:8">
      <c r="A43" s="4" t="s">
        <v>155</v>
      </c>
      <c r="B43" s="4" t="s">
        <v>43</v>
      </c>
      <c r="C43" s="4" t="s">
        <v>43</v>
      </c>
      <c r="D43" s="5" t="n">
        <v>312</v>
      </c>
      <c r="E43" s="6" t="n">
        <v>74688</v>
      </c>
      <c r="F43" s="4" t="s">
        <v>43</v>
      </c>
      <c r="G43" s="4" t="s">
        <v>43</v>
      </c>
      <c r="H43" s="6" t="n">
        <v>75000</v>
      </c>
    </row>
    <row r="44" spans="1:8">
      <c r="A44" s="4" t="s">
        <v>156</v>
      </c>
      <c r="B44" s="4" t="s">
        <v>43</v>
      </c>
      <c r="C44" s="4" t="s">
        <v>43</v>
      </c>
      <c r="D44" s="6" t="n">
        <v>51988</v>
      </c>
    </row>
    <row r="45" spans="1:8">
      <c r="A45" s="4" t="s">
        <v>157</v>
      </c>
      <c r="B45" s="4" t="s">
        <v>43</v>
      </c>
      <c r="C45" s="4" t="s">
        <v>43</v>
      </c>
      <c r="D45" s="4" t="s">
        <v>43</v>
      </c>
      <c r="E45" s="4" t="s">
        <v>43</v>
      </c>
      <c r="F45" s="4" t="s">
        <v>43</v>
      </c>
      <c r="G45" s="6" t="n">
        <v>-1064141</v>
      </c>
      <c r="H45" s="6" t="n">
        <v>-1064141</v>
      </c>
    </row>
    <row r="46" spans="1:8">
      <c r="A46" s="4" t="s">
        <v>130</v>
      </c>
      <c r="B46" s="4" t="s">
        <v>43</v>
      </c>
      <c r="C46" s="4" t="s">
        <v>43</v>
      </c>
      <c r="D46" s="4" t="s">
        <v>43</v>
      </c>
      <c r="E46" s="6" t="n">
        <v>1445138</v>
      </c>
      <c r="F46" s="4" t="s">
        <v>43</v>
      </c>
      <c r="G46" s="4" t="s">
        <v>43</v>
      </c>
      <c r="H46" s="6" t="n">
        <v>1445138</v>
      </c>
    </row>
    <row r="47" spans="1:8">
      <c r="A47" s="4" t="s">
        <v>158</v>
      </c>
      <c r="B47" s="4" t="s">
        <v>43</v>
      </c>
      <c r="C47" s="4" t="s">
        <v>43</v>
      </c>
      <c r="D47" s="4" t="s">
        <v>43</v>
      </c>
      <c r="E47" s="6" t="n">
        <v>-46311</v>
      </c>
      <c r="F47" s="4" t="s">
        <v>43</v>
      </c>
      <c r="G47" s="4" t="s">
        <v>43</v>
      </c>
      <c r="H47" s="6" t="n">
        <v>-46311</v>
      </c>
    </row>
    <row r="48" spans="1:8">
      <c r="A48" s="4" t="s">
        <v>159</v>
      </c>
      <c r="B48" s="6" t="n">
        <v>-9</v>
      </c>
      <c r="C48" s="4" t="s">
        <v>43</v>
      </c>
      <c r="D48" s="4" t="s">
        <v>43</v>
      </c>
    </row>
    <row r="49" spans="1:8">
      <c r="A49" s="4" t="s">
        <v>160</v>
      </c>
      <c r="B49" s="4" t="s">
        <v>43</v>
      </c>
      <c r="C49" s="4" t="s">
        <v>43</v>
      </c>
      <c r="D49" s="5" t="n">
        <v>-3000</v>
      </c>
      <c r="E49" s="6" t="n">
        <v>-247000</v>
      </c>
      <c r="F49" s="4" t="s">
        <v>43</v>
      </c>
      <c r="G49" s="4" t="s">
        <v>43</v>
      </c>
      <c r="H49" s="6" t="n">
        <v>-250000</v>
      </c>
    </row>
    <row r="50" spans="1:8">
      <c r="A50" s="4" t="s">
        <v>161</v>
      </c>
      <c r="B50" s="4" t="s">
        <v>43</v>
      </c>
      <c r="C50" s="4" t="s">
        <v>43</v>
      </c>
      <c r="D50" s="6" t="n">
        <v>-500000</v>
      </c>
    </row>
    <row r="51" spans="1:8">
      <c r="A51" s="4" t="s">
        <v>104</v>
      </c>
      <c r="B51" s="4" t="s">
        <v>43</v>
      </c>
      <c r="C51" s="4" t="s">
        <v>43</v>
      </c>
      <c r="D51" s="4" t="s">
        <v>43</v>
      </c>
      <c r="E51" s="4" t="s">
        <v>43</v>
      </c>
      <c r="F51" s="4" t="s">
        <v>43</v>
      </c>
      <c r="G51" s="6" t="n">
        <v>-16754957</v>
      </c>
      <c r="H51" s="6" t="n">
        <v>-16754957</v>
      </c>
    </row>
    <row r="52" spans="1:8">
      <c r="A52" s="4" t="s">
        <v>162</v>
      </c>
      <c r="B52" s="5" t="n">
        <v>35</v>
      </c>
      <c r="C52" s="5" t="n">
        <v>3</v>
      </c>
      <c r="D52" s="5" t="n">
        <v>64570</v>
      </c>
      <c r="E52" s="5" t="n">
        <v>-5383913</v>
      </c>
      <c r="F52" s="5" t="n">
        <v>34093829</v>
      </c>
      <c r="G52" s="5" t="n">
        <v>-25847805</v>
      </c>
      <c r="H52" s="5" t="n">
        <v>2926719</v>
      </c>
    </row>
    <row r="53" spans="1:8">
      <c r="A53" s="4" t="s">
        <v>163</v>
      </c>
      <c r="B53" s="6" t="n">
        <v>3488</v>
      </c>
      <c r="C53" s="6" t="n">
        <v>381</v>
      </c>
      <c r="D53" s="6" t="n">
        <v>107616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4</v>
      </c>
      <c r="B1" s="2" t="s">
        <v>1</v>
      </c>
    </row>
    <row r="2" spans="1:3">
      <c r="B2" s="2" t="s">
        <v>2</v>
      </c>
      <c r="C2" s="2" t="s">
        <v>39</v>
      </c>
    </row>
    <row r="3" spans="1:3">
      <c r="A3" s="3" t="s">
        <v>165</v>
      </c>
    </row>
    <row r="4" spans="1:3">
      <c r="A4" s="4" t="s">
        <v>104</v>
      </c>
      <c r="B4" s="5" t="n">
        <v>-16754957</v>
      </c>
      <c r="C4" s="5" t="n">
        <v>-6219348</v>
      </c>
    </row>
    <row r="5" spans="1:3">
      <c r="A5" s="3" t="s">
        <v>166</v>
      </c>
    </row>
    <row r="6" spans="1:3">
      <c r="A6" s="4" t="s">
        <v>130</v>
      </c>
      <c r="B6" s="6" t="n">
        <v>1445138</v>
      </c>
      <c r="C6" s="6" t="n">
        <v>424784</v>
      </c>
    </row>
    <row r="7" spans="1:3">
      <c r="A7" s="4" t="s">
        <v>167</v>
      </c>
      <c r="B7" s="4" t="s">
        <v>43</v>
      </c>
      <c r="C7" s="6" t="n">
        <v>1404157</v>
      </c>
    </row>
    <row r="8" spans="1:3">
      <c r="A8" s="4" t="s">
        <v>168</v>
      </c>
      <c r="B8" s="6" t="n">
        <v>375000</v>
      </c>
      <c r="C8" s="4" t="s">
        <v>43</v>
      </c>
    </row>
    <row r="9" spans="1:3">
      <c r="A9" s="4" t="s">
        <v>169</v>
      </c>
      <c r="B9" s="6" t="n">
        <v>75000</v>
      </c>
      <c r="C9" s="4" t="s">
        <v>43</v>
      </c>
    </row>
    <row r="10" spans="1:3">
      <c r="A10" s="4" t="s">
        <v>94</v>
      </c>
      <c r="B10" s="6" t="n">
        <v>5175716</v>
      </c>
      <c r="C10" s="4" t="s">
        <v>43</v>
      </c>
    </row>
    <row r="11" spans="1:3">
      <c r="A11" s="4" t="s">
        <v>170</v>
      </c>
      <c r="B11" s="6" t="n">
        <v>330396</v>
      </c>
      <c r="C11" s="6" t="n">
        <v>450903</v>
      </c>
    </row>
    <row r="12" spans="1:3">
      <c r="A12" s="4" t="s">
        <v>100</v>
      </c>
      <c r="B12" s="6" t="n">
        <v>113171</v>
      </c>
      <c r="C12" s="6" t="n">
        <v>49041</v>
      </c>
    </row>
    <row r="13" spans="1:3">
      <c r="A13" s="4" t="s">
        <v>171</v>
      </c>
      <c r="B13" s="6" t="n">
        <v>2590</v>
      </c>
      <c r="C13" s="4" t="s">
        <v>43</v>
      </c>
    </row>
    <row r="14" spans="1:3">
      <c r="A14" s="4" t="s">
        <v>172</v>
      </c>
      <c r="B14" s="6" t="n">
        <v>36729</v>
      </c>
      <c r="C14" s="4" t="s">
        <v>43</v>
      </c>
    </row>
    <row r="15" spans="1:3">
      <c r="A15" s="4" t="s">
        <v>99</v>
      </c>
      <c r="B15" s="6" t="n">
        <v>810219</v>
      </c>
      <c r="C15" s="4" t="s">
        <v>43</v>
      </c>
    </row>
    <row r="16" spans="1:3">
      <c r="A16" s="4" t="s">
        <v>173</v>
      </c>
      <c r="B16" s="6" t="n">
        <v>68072</v>
      </c>
      <c r="C16" s="4" t="s">
        <v>43</v>
      </c>
    </row>
    <row r="17" spans="1:3">
      <c r="A17" s="4" t="s">
        <v>174</v>
      </c>
      <c r="B17" s="6" t="n">
        <v>123711</v>
      </c>
      <c r="C17" s="4" t="s">
        <v>43</v>
      </c>
    </row>
    <row r="18" spans="1:3">
      <c r="A18" s="3" t="s">
        <v>175</v>
      </c>
    </row>
    <row r="19" spans="1:3">
      <c r="A19" s="4" t="s">
        <v>176</v>
      </c>
      <c r="B19" s="6" t="n">
        <v>-116361</v>
      </c>
      <c r="C19" s="4" t="s">
        <v>43</v>
      </c>
    </row>
    <row r="20" spans="1:3">
      <c r="A20" s="4" t="s">
        <v>44</v>
      </c>
      <c r="B20" s="6" t="n">
        <v>-204369</v>
      </c>
      <c r="C20" s="4" t="s">
        <v>43</v>
      </c>
    </row>
    <row r="21" spans="1:3">
      <c r="A21" s="4" t="s">
        <v>45</v>
      </c>
      <c r="B21" s="6" t="n">
        <v>-450577</v>
      </c>
      <c r="C21" s="6" t="n">
        <v>161164</v>
      </c>
    </row>
    <row r="22" spans="1:3">
      <c r="A22" s="4" t="s">
        <v>53</v>
      </c>
      <c r="B22" s="6" t="n">
        <v>-703154</v>
      </c>
      <c r="C22" s="6" t="n">
        <v>425339</v>
      </c>
    </row>
    <row r="23" spans="1:3">
      <c r="A23" s="4" t="s">
        <v>56</v>
      </c>
      <c r="B23" s="6" t="n">
        <v>131837</v>
      </c>
      <c r="C23" s="6" t="n">
        <v>837714</v>
      </c>
    </row>
    <row r="24" spans="1:3">
      <c r="A24" s="4" t="s">
        <v>58</v>
      </c>
      <c r="B24" s="6" t="n">
        <v>-320000</v>
      </c>
      <c r="C24" s="4" t="s">
        <v>43</v>
      </c>
    </row>
    <row r="25" spans="1:3">
      <c r="A25" s="4" t="s">
        <v>54</v>
      </c>
      <c r="B25" s="6" t="n">
        <v>185928</v>
      </c>
      <c r="C25" s="6" t="n">
        <v>1205561</v>
      </c>
    </row>
    <row r="26" spans="1:3">
      <c r="A26" s="4" t="s">
        <v>177</v>
      </c>
      <c r="B26" s="6" t="n">
        <v>-9611433</v>
      </c>
      <c r="C26" s="6" t="n">
        <v>-1260685</v>
      </c>
    </row>
    <row r="27" spans="1:3">
      <c r="A27" s="3" t="s">
        <v>178</v>
      </c>
    </row>
    <row r="28" spans="1:3">
      <c r="A28" s="4" t="s">
        <v>179</v>
      </c>
      <c r="B28" s="6" t="n">
        <v>-74364</v>
      </c>
      <c r="C28" s="4" t="s">
        <v>43</v>
      </c>
    </row>
    <row r="29" spans="1:3">
      <c r="A29" s="4" t="s">
        <v>180</v>
      </c>
      <c r="B29" s="4" t="s">
        <v>43</v>
      </c>
      <c r="C29" s="6" t="n">
        <v>-375000</v>
      </c>
    </row>
    <row r="30" spans="1:3">
      <c r="A30" s="4" t="s">
        <v>181</v>
      </c>
      <c r="B30" s="6" t="n">
        <v>-74364</v>
      </c>
      <c r="C30" s="6" t="n">
        <v>-375000</v>
      </c>
    </row>
    <row r="31" spans="1:3">
      <c r="A31" s="3" t="s">
        <v>182</v>
      </c>
    </row>
    <row r="32" spans="1:3">
      <c r="A32" s="4" t="s">
        <v>183</v>
      </c>
      <c r="B32" s="6" t="n">
        <v>13891543</v>
      </c>
      <c r="C32" s="4" t="s">
        <v>43</v>
      </c>
    </row>
    <row r="33" spans="1:3">
      <c r="A33" s="4" t="s">
        <v>184</v>
      </c>
      <c r="B33" s="4" t="s">
        <v>43</v>
      </c>
      <c r="C33" s="6" t="n">
        <v>250000</v>
      </c>
    </row>
    <row r="34" spans="1:3">
      <c r="A34" s="4" t="s">
        <v>185</v>
      </c>
      <c r="B34" s="4" t="s">
        <v>43</v>
      </c>
      <c r="C34" s="6" t="n">
        <v>500000</v>
      </c>
    </row>
    <row r="35" spans="1:3">
      <c r="A35" s="4" t="s">
        <v>160</v>
      </c>
      <c r="B35" s="6" t="n">
        <v>-250000</v>
      </c>
      <c r="C35" s="4" t="s">
        <v>43</v>
      </c>
    </row>
    <row r="36" spans="1:3">
      <c r="A36" s="4" t="s">
        <v>186</v>
      </c>
      <c r="B36" s="4" t="s">
        <v>43</v>
      </c>
      <c r="C36" s="6" t="n">
        <v>790073</v>
      </c>
    </row>
    <row r="37" spans="1:3">
      <c r="A37" s="4" t="s">
        <v>187</v>
      </c>
      <c r="B37" s="4" t="s">
        <v>43</v>
      </c>
      <c r="C37" s="6" t="n">
        <v>170643</v>
      </c>
    </row>
    <row r="38" spans="1:3">
      <c r="A38" s="4" t="s">
        <v>188</v>
      </c>
      <c r="B38" s="6" t="n">
        <v>-143834</v>
      </c>
      <c r="C38" s="6" t="n">
        <v>-24000</v>
      </c>
    </row>
    <row r="39" spans="1:3">
      <c r="A39" s="4" t="s">
        <v>189</v>
      </c>
      <c r="B39" s="4" t="s">
        <v>43</v>
      </c>
      <c r="C39" s="6" t="n">
        <v>-50000</v>
      </c>
    </row>
    <row r="40" spans="1:3">
      <c r="A40" s="4" t="s">
        <v>190</v>
      </c>
      <c r="B40" s="6" t="n">
        <v>13497709</v>
      </c>
      <c r="C40" s="6" t="n">
        <v>1636716</v>
      </c>
    </row>
    <row r="41" spans="1:3">
      <c r="A41" s="4" t="s">
        <v>191</v>
      </c>
      <c r="B41" s="6" t="n">
        <v>3811912</v>
      </c>
      <c r="C41" s="6" t="n">
        <v>1031</v>
      </c>
    </row>
    <row r="42" spans="1:3">
      <c r="A42" s="4" t="s">
        <v>192</v>
      </c>
      <c r="B42" s="6" t="n">
        <v>106378</v>
      </c>
      <c r="C42" s="6" t="n">
        <v>105347</v>
      </c>
    </row>
    <row r="43" spans="1:3">
      <c r="A43" s="4" t="s">
        <v>193</v>
      </c>
      <c r="B43" s="6" t="n">
        <v>3918290</v>
      </c>
      <c r="C43" s="6" t="n">
        <v>106378</v>
      </c>
    </row>
    <row r="44" spans="1:3">
      <c r="A44" s="3" t="s">
        <v>194</v>
      </c>
    </row>
    <row r="45" spans="1:3">
      <c r="A45" s="4" t="s">
        <v>195</v>
      </c>
      <c r="B45" s="4" t="s">
        <v>43</v>
      </c>
      <c r="C45" s="6" t="n">
        <v>800</v>
      </c>
    </row>
    <row r="46" spans="1:3">
      <c r="A46" s="3" t="s">
        <v>196</v>
      </c>
    </row>
    <row r="47" spans="1:3">
      <c r="A47" s="4" t="s">
        <v>197</v>
      </c>
      <c r="B47" s="6" t="n">
        <v>1494469</v>
      </c>
      <c r="C47" s="4" t="s">
        <v>43</v>
      </c>
    </row>
    <row r="48" spans="1:3">
      <c r="A48" s="4" t="s">
        <v>198</v>
      </c>
      <c r="B48" s="4" t="s">
        <v>43</v>
      </c>
      <c r="C48" s="6" t="n">
        <v>976714</v>
      </c>
    </row>
    <row r="49" spans="1:3">
      <c r="A49" s="4" t="s">
        <v>199</v>
      </c>
      <c r="B49" s="4" t="s">
        <v>43</v>
      </c>
      <c r="C49" s="6" t="n">
        <v>31404</v>
      </c>
    </row>
    <row r="50" spans="1:3">
      <c r="A50" s="4" t="s">
        <v>200</v>
      </c>
      <c r="B50" s="4" t="s">
        <v>43</v>
      </c>
      <c r="C50" s="6" t="n">
        <v>55247</v>
      </c>
    </row>
    <row r="51" spans="1:3">
      <c r="A51" s="4" t="s">
        <v>201</v>
      </c>
      <c r="B51" s="4" t="s">
        <v>43</v>
      </c>
      <c r="C51" s="6" t="n">
        <v>320000</v>
      </c>
    </row>
    <row r="52" spans="1:3">
      <c r="A52" s="4" t="s">
        <v>131</v>
      </c>
      <c r="B52" s="4" t="s">
        <v>43</v>
      </c>
      <c r="C52" s="6" t="n">
        <v>112210</v>
      </c>
    </row>
    <row r="53" spans="1:3">
      <c r="A53" s="4" t="s">
        <v>202</v>
      </c>
      <c r="B53" s="4" t="s">
        <v>43</v>
      </c>
      <c r="C53" s="6" t="n">
        <v>141723</v>
      </c>
    </row>
    <row r="54" spans="1:3">
      <c r="A54" s="4" t="s">
        <v>203</v>
      </c>
      <c r="B54" s="6" t="n">
        <v>3437735</v>
      </c>
      <c r="C54" s="4" t="s">
        <v>43</v>
      </c>
    </row>
    <row r="55" spans="1:3">
      <c r="A55" s="4" t="s">
        <v>204</v>
      </c>
      <c r="B55" s="6" t="n">
        <v>32599360</v>
      </c>
      <c r="C55" s="4" t="s">
        <v>43</v>
      </c>
    </row>
    <row r="56" spans="1:3">
      <c r="A56" s="4" t="s">
        <v>57</v>
      </c>
      <c r="B56" s="6" t="n">
        <v>1064141</v>
      </c>
      <c r="C56" s="4" t="s">
        <v>43</v>
      </c>
    </row>
    <row r="57" spans="1:3">
      <c r="A57" s="4" t="s">
        <v>158</v>
      </c>
      <c r="B57" s="6" t="n">
        <v>46311</v>
      </c>
      <c r="C57" s="4" t="s">
        <v>43</v>
      </c>
    </row>
    <row r="58" spans="1:3">
      <c r="A58" s="4" t="s">
        <v>205</v>
      </c>
      <c r="B58" s="6" t="n">
        <v>160800</v>
      </c>
      <c r="C58" s="4" t="s">
        <v>43</v>
      </c>
    </row>
    <row r="59" spans="1:3">
      <c r="A59" s="4" t="s">
        <v>153</v>
      </c>
      <c r="B59" s="5" t="n">
        <v>250000</v>
      </c>
      <c r="C59"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212</v>
      </c>
    </row>
    <row r="4" spans="1:2">
      <c r="A4" s="4" t="s">
        <v>44</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50:49Z</dcterms:created>
  <dcterms:modified xmlns:dcterms="http://purl.org/dc/terms/" xmlns:xsi="http://www.w3.org/2001/XMLSchema-instance" xsi:type="dcterms:W3CDTF">2019-04-16T16:50:49Z</dcterms:modified>
</cp:coreProperties>
</file>